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and business" sheetId="7" r:id="rId7"/>
    <s:sheet name="Significant accounting policies" sheetId="8" r:id="rId8"/>
    <s:sheet name="New Accounting Pronouncements" sheetId="9" r:id="rId9"/>
    <s:sheet name="Prepaid Expenses and Other Curr" sheetId="10" r:id="rId10"/>
    <s:sheet name="Property, Plant and Equipment" sheetId="11" r:id="rId11"/>
    <s:sheet name="Investments" sheetId="12" r:id="rId12"/>
    <s:sheet name="Goodwill" sheetId="13" r:id="rId13"/>
    <s:sheet name="Intangible assets, net" sheetId="14" r:id="rId14"/>
    <s:sheet name="Other non-current assets" sheetId="15" r:id="rId15"/>
    <s:sheet name="Accounts payable and accrued li" sheetId="16" r:id="rId16"/>
    <s:sheet name="Other non-current liabilities" sheetId="17" r:id="rId17"/>
    <s:sheet name="Shareholders' equity" sheetId="18" r:id="rId18"/>
    <s:sheet name="Cost of revenues" sheetId="19" r:id="rId19"/>
    <s:sheet name="Sales and marketing" sheetId="20" r:id="rId20"/>
    <s:sheet name="Related party transactions" sheetId="21" r:id="rId21"/>
    <s:sheet name="Retirement Benefits" sheetId="22" r:id="rId22"/>
    <s:sheet name="Income Taxes" sheetId="23" r:id="rId23"/>
    <s:sheet name="Segments" sheetId="24" r:id="rId24"/>
    <s:sheet name="Concentration of credit risk" sheetId="25" r:id="rId25"/>
    <s:sheet name="Stock-based compensation" sheetId="26" r:id="rId26"/>
    <s:sheet name="Earnings (loss) per share and A" sheetId="27" r:id="rId27"/>
    <s:sheet name="Dividends" sheetId="28" r:id="rId28"/>
    <s:sheet name="Allowance for doubtful trade ac" sheetId="29" r:id="rId29"/>
    <s:sheet name="Fair value of financial instrum" sheetId="30" r:id="rId30"/>
    <s:sheet name="Commitments and contingencies" sheetId="31" r:id="rId31"/>
    <s:sheet name="Subsequent event" sheetId="32" r:id="rId32"/>
    <s:sheet name="Significant accounting polici33" sheetId="33" r:id="rId33"/>
    <s:sheet name="Significant accounting polici34" sheetId="34" r:id="rId34"/>
    <s:sheet name="Prepaid Expenses and Other Cu35" sheetId="35" r:id="rId35"/>
    <s:sheet name="Property, Plant and Equipment (" sheetId="36" r:id="rId36"/>
    <s:sheet name="Investments (Tables)" sheetId="37" r:id="rId37"/>
    <s:sheet name="Goodwill (Tables)" sheetId="38" r:id="rId38"/>
    <s:sheet name="Intangible assets, net (Tables)" sheetId="39" r:id="rId39"/>
    <s:sheet name="Other non-current assets (Table" sheetId="40" r:id="rId40"/>
    <s:sheet name="Accounts payable and accrued 41" sheetId="41" r:id="rId41"/>
    <s:sheet name="Other non-current liabilities (" sheetId="42" r:id="rId42"/>
    <s:sheet name="Retirement Benefits (Tables)" sheetId="43" r:id="rId43"/>
    <s:sheet name="Income Taxes (Tables)" sheetId="44" r:id="rId44"/>
    <s:sheet name="Segments (Tables)" sheetId="45" r:id="rId45"/>
    <s:sheet name="Stock-based compensation (Table" sheetId="46" r:id="rId46"/>
    <s:sheet name="Earnings (loss) per share and47" sheetId="47" r:id="rId47"/>
    <s:sheet name="Allowance for doubtful trade 48" sheetId="48" r:id="rId48"/>
    <s:sheet name="Commitments and contingencies (" sheetId="49" r:id="rId49"/>
    <s:sheet name="Significant accounting polici50" sheetId="50" r:id="rId50"/>
    <s:sheet name="Significant Accounting Polici51" sheetId="51" r:id="rId51"/>
    <s:sheet name="Prepaid Expenses and Other Cu52" sheetId="52" r:id="rId52"/>
    <s:sheet name="Property, Plant and Equipment53" sheetId="53" r:id="rId53"/>
    <s:sheet name="Property, Plant and Equipment54" sheetId="54" r:id="rId54"/>
    <s:sheet name="Investments (Details)" sheetId="55" r:id="rId55"/>
    <s:sheet name="Investments (Details 1)" sheetId="56" r:id="rId56"/>
    <s:sheet name="Investments (Details Textual)" sheetId="57" r:id="rId57"/>
    <s:sheet name="Goodwill (Details)" sheetId="58" r:id="rId58"/>
    <s:sheet name="Goodwill (Details Textual)" sheetId="59" r:id="rId59"/>
    <s:sheet name="Intangible assets, net (Details" sheetId="60" r:id="rId60"/>
    <s:sheet name="Intangible assets, net (Detai61" sheetId="61" r:id="rId61"/>
    <s:sheet name="Other non-current assets (Detai" sheetId="62" r:id="rId62"/>
    <s:sheet name="Other non-current assets (Det63" sheetId="63" r:id="rId63"/>
    <s:sheet name="Accounts payable and accrued 64" sheetId="64" r:id="rId64"/>
    <s:sheet name="Other non-current liabilities65" sheetId="65" r:id="rId65"/>
    <s:sheet name="Shareholders' equity (Details T" sheetId="66" r:id="rId66"/>
    <s:sheet name="Cost of revenues (Details Textu" sheetId="67" r:id="rId67"/>
    <s:sheet name="Sales and marketing (Details Te" sheetId="68" r:id="rId68"/>
    <s:sheet name="Related party transactions (Det" sheetId="69" r:id="rId69"/>
    <s:sheet name="Retirement Benefits (Details)" sheetId="70" r:id="rId70"/>
    <s:sheet name="Retirement Benefits (Details 1)" sheetId="71" r:id="rId71"/>
    <s:sheet name="Retirement Benefits (Details 2)" sheetId="72" r:id="rId72"/>
    <s:sheet name="Retirement Benefits (Details 3)" sheetId="73" r:id="rId73"/>
    <s:sheet name="Retirement Benefits (Details Te" sheetId="74" r:id="rId74"/>
    <s:sheet name="Income Taxes (Details)" sheetId="75" r:id="rId75"/>
    <s:sheet name="Income Taxes (Details 1)" sheetId="76" r:id="rId76"/>
    <s:sheet name="Income Taxes (Details 2)" sheetId="77" r:id="rId77"/>
    <s:sheet name="Income Taxes (Details 3)" sheetId="78" r:id="rId78"/>
    <s:sheet name="Income Taxes (Details Textual)" sheetId="79" r:id="rId79"/>
    <s:sheet name="Segments (Details)" sheetId="80" r:id="rId80"/>
    <s:sheet name="Segments (Details 1)" sheetId="81" r:id="rId81"/>
    <s:sheet name="Segments (Details 2)" sheetId="82" r:id="rId82"/>
    <s:sheet name="Segments (Details 3)" sheetId="83" r:id="rId83"/>
    <s:sheet name="Segments (Details 4)" sheetId="84" r:id="rId84"/>
    <s:sheet name="Segments (Details 5)" sheetId="85" r:id="rId85"/>
    <s:sheet name="Concentration of credit risk (D" sheetId="86" r:id="rId86"/>
    <s:sheet name="Stock-based compensation (Detai" sheetId="87" r:id="rId87"/>
    <s:sheet name="Stock-based compensation (Det88" sheetId="88" r:id="rId88"/>
    <s:sheet name="Stock-based compensation (Det89" sheetId="89" r:id="rId89"/>
    <s:sheet name="Stock-based compensation (Det90" sheetId="90" r:id="rId90"/>
    <s:sheet name="Stock-based compensation (Det91" sheetId="91" r:id="rId91"/>
    <s:sheet name="Stock-based compensation (Det92" sheetId="92" r:id="rId92"/>
    <s:sheet name="Stock-based compensation (Det93" sheetId="93" r:id="rId93"/>
    <s:sheet name="Earnings (loss) per share and94" sheetId="94" r:id="rId94"/>
    <s:sheet name="Earnings (loss) per share and95" sheetId="95" r:id="rId95"/>
    <s:sheet name="Allowance for doubtful trade 96" sheetId="96" r:id="rId96"/>
    <s:sheet name="Commitments and contingencies97" sheetId="97" r:id="rId97"/>
    <s:sheet name="Commitments and contingencies98" sheetId="98" r:id="rId98"/>
    <s:sheet name="Commitments and contingencies99" sheetId="99" r:id="rId99"/>
    <s:sheet name="Subsequent event (Details Textu" sheetId="100" r:id="rId100"/>
  </s:sheets>
  <s:definedNames/>
  <s:calcPr calcId="124519" calcMode="auto" fullCalcOnLoad="1"/>
</s:workbook>
</file>

<file path=xl/sharedStrings.xml><?xml version="1.0" encoding="utf-8"?>
<sst xmlns="http://schemas.openxmlformats.org/spreadsheetml/2006/main" uniqueCount="768">
  <si>
    <t>Document And Entity Information - Mar. 31, 2015 - shares</t>
  </si>
  <si>
    <t>Total</t>
  </si>
  <si>
    <t>Document Information [Line Items]</t>
  </si>
  <si>
    <t>Document Type</t>
  </si>
  <si>
    <t>20-F</t>
  </si>
  <si>
    <t>Amendment Flag</t>
  </si>
  <si>
    <t>false</t>
  </si>
  <si>
    <t>Document Period End Date</t>
  </si>
  <si>
    <t>Mar. 31,
		2015</t>
  </si>
  <si>
    <t>Document Fiscal Period Focus</t>
  </si>
  <si>
    <t>FY</t>
  </si>
  <si>
    <t>Entity Registrant Name</t>
  </si>
  <si>
    <t>REDIFF COM INDIA LTD</t>
  </si>
  <si>
    <t>Entity Central Index Key</t>
  </si>
  <si>
    <t>Current Fiscal Year End Date</t>
  </si>
  <si>
    <t>--03-31</t>
  </si>
  <si>
    <t>Document Fiscal Year Focus</t>
  </si>
  <si>
    <t>Entity Well-known Seasoned Issuer</t>
  </si>
  <si>
    <t>No</t>
  </si>
  <si>
    <t>Entity Voluntary Filers</t>
  </si>
  <si>
    <t>Entity Current Reporting Status</t>
  </si>
  <si>
    <t>Yes</t>
  </si>
  <si>
    <t>Entity Filer Category</t>
  </si>
  <si>
    <t>Non-accelerated Filer</t>
  </si>
  <si>
    <t>Trading Symbol</t>
  </si>
  <si>
    <t>REDF</t>
  </si>
  <si>
    <t>Entity Common Stock, Shares Outstanding</t>
  </si>
  <si>
    <t>CONSOLIDATED BALANCE SHEETS - USD ($)</t>
  </si>
  <si>
    <t>Mar. 31, 2015</t>
  </si>
  <si>
    <t>Mar. 31, 2014</t>
  </si>
  <si>
    <t>Current Assets</t>
  </si>
  <si>
    <t>Cash and cash equivalents</t>
  </si>
  <si>
    <t>Trade accounts receivable (net of allowances of US$618,054 and US$625,917 as of March 31, 2014 and 2015, respectively)</t>
  </si>
  <si>
    <t>Prepaid expenses and other current assets (See Note 4)</t>
  </si>
  <si>
    <t>Total current assets</t>
  </si>
  <si>
    <t>Property, plant and equipment - net (See Note 5)</t>
  </si>
  <si>
    <t>Recoverable taxes</t>
  </si>
  <si>
    <t>Other non-current assets (See Note 9)</t>
  </si>
  <si>
    <t>Total non-current assets</t>
  </si>
  <si>
    <t>Total assets</t>
  </si>
  <si>
    <t>Current liabilities</t>
  </si>
  <si>
    <t>Accounts payable and accrued liabilities (See Note 10)</t>
  </si>
  <si>
    <t>Customer advances and unearned revenues</t>
  </si>
  <si>
    <t>Total current liabilities</t>
  </si>
  <si>
    <t>Other non-current liabilities (See Note 11)</t>
  </si>
  <si>
    <t>Total liabilities</t>
  </si>
  <si>
    <t>Commitments and contingencies (See Note 24)</t>
  </si>
  <si>
    <t>Shareholders' Equity</t>
  </si>
  <si>
    <t>Equity shares: par value - Rs.5, Authorized: 24,000,000 equity shares as of March 31, 2014 and 2015; Issued: 14,810,178 equity shares as of March 31, 2014 and 2015 and outstanding 13,795,178 equity shares as of March 31, 2014 and 2015</t>
  </si>
  <si>
    <t>Additional paid-in-capital</t>
  </si>
  <si>
    <t>Accumulated other comprehensive loss</t>
  </si>
  <si>
    <t>Accumulated deficit</t>
  </si>
  <si>
    <t>Treasury shares, at cost (See Note 12) (1,015,000 equity shares as of March 31, 2014 and 2015)</t>
  </si>
  <si>
    <t>Total shareholders' equity</t>
  </si>
  <si>
    <t>Total liabilities and shareholders' equity</t>
  </si>
  <si>
    <t>CONSOLIDATED BALANCE SHEETS (Parenthetical) - USD ($)</t>
  </si>
  <si>
    <t>Allowance for Doubtful Accounts Receivable, Current (in dollars)</t>
  </si>
  <si>
    <t>Equity Shares, Par Value (in dollars per share)</t>
  </si>
  <si>
    <t>Equity Shares, Authorized</t>
  </si>
  <si>
    <t>Equity Shares, Issued</t>
  </si>
  <si>
    <t>Equity Shares, Outstanding</t>
  </si>
  <si>
    <t>Treasury Shares, Equity Shares</t>
  </si>
  <si>
    <t>CONSOLIDATED STATEMENTS OF COMPREHENSIVE LOSS - USD ($)</t>
  </si>
  <si>
    <t>12 Months Ended</t>
  </si>
  <si>
    <t>Mar. 31, 2013</t>
  </si>
  <si>
    <t>Revenues</t>
  </si>
  <si>
    <t>Total revenues</t>
  </si>
  <si>
    <t>Cost of revenues (excluding depreciation and amortization separately disclosed below) (See Note 13)</t>
  </si>
  <si>
    <t>Total cost of revenues</t>
  </si>
  <si>
    <t>Operating expenses</t>
  </si>
  <si>
    <t>Sales and marketing (See Note 14)</t>
  </si>
  <si>
    <t>Product development</t>
  </si>
  <si>
    <t>Depreciation and amortization</t>
  </si>
  <si>
    <t>General and administrative</t>
  </si>
  <si>
    <t>Goodwill Impairment (See Note 7)</t>
  </si>
  <si>
    <t>Long-lived assets impairment (See Note 5 and 8)</t>
  </si>
  <si>
    <t>Foreign exchange loss (gain), net</t>
  </si>
  <si>
    <t>Total operating expenses</t>
  </si>
  <si>
    <t>Operating loss</t>
  </si>
  <si>
    <t>Other income (expense), net</t>
  </si>
  <si>
    <t>Interest income</t>
  </si>
  <si>
    <t>Interest income on income tax refunds</t>
  </si>
  <si>
    <t>Promissory note impairment (See Note 9)</t>
  </si>
  <si>
    <t>Gain on sale of investment (See Note 6)</t>
  </si>
  <si>
    <t>Gain on sale of equity method investee (See Note 6)</t>
  </si>
  <si>
    <t>Miscellaneous income</t>
  </si>
  <si>
    <t>Total other income, net</t>
  </si>
  <si>
    <t>Loss before income taxes and equity in net loss of equity method investees</t>
  </si>
  <si>
    <t>Income tax benefit (expense) (See Note 17)</t>
  </si>
  <si>
    <t>Equity in net earnings (loss) of equity method investees</t>
  </si>
  <si>
    <t>[1]</t>
  </si>
  <si>
    <t>Net loss</t>
  </si>
  <si>
    <t>(Loss) earnings per share - basic (in dollars per share)</t>
  </si>
  <si>
    <t>(Loss) earnings per share - diluted (in dollars per share)</t>
  </si>
  <si>
    <t>Weighted average number of equity shares - basic (in shares)</t>
  </si>
  <si>
    <t>Weighted average number of equity shares - diluted (in shares)</t>
  </si>
  <si>
    <t>Other comprehensive income (loss)</t>
  </si>
  <si>
    <t>Foreign currency translation adjustment and total other comprehensive income (loss)</t>
  </si>
  <si>
    <t>Comprehensive loss attributable to shareholders</t>
  </si>
  <si>
    <t>India Online Business [Member]</t>
  </si>
  <si>
    <t>Service Revenue</t>
  </si>
  <si>
    <t>Cost of service revenue</t>
  </si>
  <si>
    <t>Us Publishing Business [Member]</t>
  </si>
  <si>
    <t>American Depositary Shares [Member]</t>
  </si>
  <si>
    <t>Information provided for the period ended October 8, 2012, relates to Imere Technology Private Limited which was sold as on same date.</t>
  </si>
  <si>
    <t>CONSOLIDATED STATEMENTS OF SHAREHOLDERS' EQUITY - USD ($)</t>
  </si>
  <si>
    <t>Equity Shares [Member]</t>
  </si>
  <si>
    <t>Additional Paid In Capital [Member]</t>
  </si>
  <si>
    <t>Accumulated Other Comprehensive Income (Loss) [Member]</t>
  </si>
  <si>
    <t>Accumulated deficit [Member]</t>
  </si>
  <si>
    <t>Treasury Stock [Member]</t>
  </si>
  <si>
    <t>Balance at Mar. 31, 2012</t>
  </si>
  <si>
    <t>Balance (in shares) at Mar. 31, 2012</t>
  </si>
  <si>
    <t>Stock-based compensation</t>
  </si>
  <si>
    <t>Foreign currency translation adjustment</t>
  </si>
  <si>
    <t>Balance at Mar. 31, 2013</t>
  </si>
  <si>
    <t>Balance (in shares) at Mar. 31, 2013</t>
  </si>
  <si>
    <t>Balance at Mar. 31, 2014</t>
  </si>
  <si>
    <t>Balance (in shares) at Mar. 31, 2014</t>
  </si>
  <si>
    <t>Balance at Mar. 31, 2015</t>
  </si>
  <si>
    <t>Balance (in shares) at Mar. 31, 2015</t>
  </si>
  <si>
    <t>CONSOLIDATED STATEMENTS OF CASH FLOWS - USD ($)</t>
  </si>
  <si>
    <t>Cash flows from operating activities</t>
  </si>
  <si>
    <t>Adjustments to reconcile net loss to net cash generated from operating activities:</t>
  </si>
  <si>
    <t>Gain on sale of investment in equity method investee</t>
  </si>
  <si>
    <t>Goodwill impairment</t>
  </si>
  <si>
    <t>Long-lived assets impairment</t>
  </si>
  <si>
    <t>Gain on sale of investment</t>
  </si>
  <si>
    <t>Equity in net loss (earnings) of equity method investees</t>
  </si>
  <si>
    <t>Allowances / (write-back) for doubtful trade accounts</t>
  </si>
  <si>
    <t>Promissory note impairment</t>
  </si>
  <si>
    <t>Loss (profit) on sale of property, plant and equipment</t>
  </si>
  <si>
    <t>Stock-based compensation expense</t>
  </si>
  <si>
    <t>Unrealized exchange loss (gain)</t>
  </si>
  <si>
    <t>Changes in assets and liabilities:</t>
  </si>
  <si>
    <t>Trade accounts receivable</t>
  </si>
  <si>
    <t>Prepaid expenses and other current assets</t>
  </si>
  <si>
    <t>Accounts payable, accrued liabilities and other liabilities</t>
  </si>
  <si>
    <t>Other non-current assets</t>
  </si>
  <si>
    <t>Net cash used in operating activities</t>
  </si>
  <si>
    <t>Cash flows from investing activities</t>
  </si>
  <si>
    <t>Payments to acquire property, plant and equipment</t>
  </si>
  <si>
    <t>Purchase of investment</t>
  </si>
  <si>
    <t>Sale of investment in equity method investee</t>
  </si>
  <si>
    <t>Sale of investment</t>
  </si>
  <si>
    <t>Proceeds from sale of property, plant and equipment</t>
  </si>
  <si>
    <t>Net cash generated from / (used in) investing activities</t>
  </si>
  <si>
    <t>Cash flows from financing activities</t>
  </si>
  <si>
    <t>Proceeds from issue of shares</t>
  </si>
  <si>
    <t>Net cash generated from financing activities</t>
  </si>
  <si>
    <t>Net decrease in cash and cash equivalents</t>
  </si>
  <si>
    <t>Cash and cash equivalents at the beginning of the year</t>
  </si>
  <si>
    <t>Effect of exchange rate changes on cash and cash equivalents</t>
  </si>
  <si>
    <t>Cash and cash equivalents at the end of the year</t>
  </si>
  <si>
    <t>Supplementary cash flow information:</t>
  </si>
  <si>
    <t>Income taxes paid</t>
  </si>
  <si>
    <t>Supplementary disclosure of non-cash investing activity:</t>
  </si>
  <si>
    <t>Payables for purchase of property, plant and equipment</t>
  </si>
  <si>
    <t>Organization and business</t>
  </si>
  <si>
    <t>Accounting Policies [Abstract]</t>
  </si>
  <si>
    <t>Nature Of Operations [Text Block]</t>
  </si>
  <si>
    <t xml:space="preserve"> 1. Organization and business Rediff.com India Limited (“Rediff”) was incorporated as a private limited company in India on January 9, 1996 under the Indian Companies Act, 1956 and was converted to a public limited company on May 29, 1998. Rediff’s American Depository Shares (“ADSs”) are listed on the NASDAQ Global Market. In February 2001, Rediff established Rediff Holdings, Inc. (“RHI”), a Delaware Corporation, as a wholly-owned subsidiary to be a holding company for certain investments in the United States of America. In March 2001, Rediff acquired Value Communication Corporation (“ValuCom”). On February 27, 2001, RHI acquired thinkindia.com, Inc (“thinkindia”), later renamed Rediff.com Inc. On April 27, 2001, RHI acquired India Abroad Publications, Inc. (“India Abroad”), a print and online news company. On November 26, 2010, Rediff acquired Vubites India Private Limited (“Vubites”) from the Chairman and Managing Director of Rediff (referred to as “the CMD”) and a principal shareholder in Rediff. Vubites enables small and local businesses to advertise on national TV channels within their city to reach their target audiences. Rediff with its branch and subsidiaries (“the Company”) is in the business of providing online internet based services, focusing on India and the global Indian community. Its websites consists of channels relevant to Indian interests such as cricket, astrology, matchmaker and movies, content on various matters like news and finance, search facilities, a range of community features such as e-mail, chat, messenger, e-commerce, broadband wireless content and mobile value-added services to mobile phone subscribers in India. The Company also enables its customers to insert localized advertisements on national television channels by providing a platform to create an advertisement and prepare a media plan. Additionally, the Company publishes weekly newspapers ‘India Abroad’ in North America.</t>
  </si>
  <si>
    <t>Significant accounting policies</t>
  </si>
  <si>
    <t>Basis Of Presentation And Significant Accounting Policies [Text Block]</t>
  </si>
  <si>
    <t xml:space="preserve"> 2. Significant accounting policies (a) Basis of preparation The accompanying consolidated financial statements have been prepared in accordance with accounting principles generally accepted in the United States of America (“US GAAP”). In the year ended March 31, 2015, the Company incurred a net loss of US$ 13,812,570 108,990,112 8,395,105 The Company has carried out a review of its cash flow forecast for a period of twelve months from the date of these financial statements considering historical cash requirements and has taken the assumption that there will not be any significant decline in advertising revenues and an increase in e-commerce marketplace fees. As described in Note 26, the Company has entered into an arrangement with an investor in accordance with which the Company, at its option, has the right to obtain financing subject to certain conditions, in exchange for issuance of ADS. On the basis of the factors stated in the preceding paragraph, the Company believes it will have sufficient resources to meets its obligations as they become due within one year from the date of these financial statements (b) Basis of consolidation The consolidated financial statements include the financial statements of Rediff and its wholly  owned subsidiaries and variable interest entity (VIE) in which the Company is the primary beneficiary. All inter-company accounts and transactions are eliminated on consolidation. (c) Investments in equity method investees Investments in entities in which the Company can exercise significant influence, but does not own a majority equity interest or otherwise control, are accounted for using the equity method. The Company records its share of the results of these companies in the consolidated statement of comprehensive loss as equity in net earnings (loss) of equity method investee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Measurement of any impairment loss is based on its excess of the carrying value of the investment over its fair value. (d) Use of estimates The preparation of consolidated financial statements in conformity with generally accepted accounting principles (US GAAP) requires management to make estimates and assumptions that affect the reported amounts of assets and liabilities, disclosures of contingent liabilities on the date of the consolidated financial statements and the reported amounts of revenues and expenses during the reporting period. Significant estimates include allowances for doubtful trade accounts receivables, impairment of goodwill, property, plant and equipment, intangible and investments, useful lives of property, plant and equipment and intangible assets, valuation of deferred tax assets, stock based compensation and employee benefits. Actual results could differ from those estimates. (e) Revenue recognition India Online business India Online business includes revenues from advertising, sponsorship and fee based services. Advertisement and sponsorship income is derived from customers who advertise on our website or from targeted mailers to Rediffmail subscribers. Fee based services include fee we earn from our e-commerce marketplace, subscription fees for our email services and our share of revenues from mobile value added services. Revenue from display advertisement is recognized as impressions of or clicks on display advertisements are delivered or broadcast. Impressions are delivered when a sold advertisement appears in pages viewed by users. Clicks are delivered when a user clicks on the advertisement. Revenues are also derived from sponsor links placed in specific areas of the Company’s website, which generally provide users with direct links to sponsor websites. Revenue from sponsor link is recognized ratably over the period in which the advertisement is displayed, provided that no significant Company obligations remain and collection of the resulting receivable is probable. Company obligations may include guarantees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 The Company also earns revenues from the sending of mail shots to its users on behalf of advertisers and such revenues are recognized on delivery. We report our online advertisement revenues on a gross basis principally because we are the primary obligor to our advertisers. E-commerce marketplace fee, which is comprised of the commission and shipping revenue is recognized after receipt of confirmation that the online customer has accepted delivery of the goods. The cost of incentives provided to online customers like coupons and promo codes are reduced from revenue and where such incentives exceed the revenue amount, the excess is recognized as cost of revenue. Subscription service revenue which is comprised of subscription fees for email and related services provided to small and large enterprises is deferred and recognized pro rata over the terms of such subscription. Mobile value-added services revenues are derived from providing value added short messaging services (“SMS”), ring tones, picture messages, logos, wallpapers and other related services to mobile phone users. The Company contracts with third-party mobile phone operators for sharing revenues from this service. Mobile value- added services revenue is recognized when this service is rendered. US Publishing business US Publishing business primarily include advertising and sponsorship revenues and consumer subscription revenues earned from the publication of India Abroad, a weekly newspaper distributed primarily in the United States. It also includes the advertising revenues of Rediff India Abroad, the website catering to the Indian community in the United States. Advertising revenues are recognized at the time of publication of the related advertisement. Subscription income is deferred and recognized pro rata as fulfilled over the terms of such subscription. Revenues from banners and sponsorships are recognized over the contractual period of the advertisement, commencing when the advertisement is placed on the website, provided that no significant obligations remain and collection of the resulting receivable is probable. Obligations may include guarantee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 (f) Costs and expenses Costs and expenses have been classified according to their primary functions in the following categories: Cost of revenues Cost of revenues primarily include cost of content for the Rediff websites, editorial costs, shipping cost, employee compensation, stock-based compensation, internet communication, data storage, software usage, printing and circulation costs for the India Abroad and India in New York newspapers and fee based services related costs. Sales and marketing Sales and marketing expenses primarily include employee compensation for sales and marketing personnel, advertising and promotion expenses, market research costs and stock-based compensation. The costs of advertising are expensed as and when incurred. Product development Product development costs primarily include software development expenses, compensation of product development personnel and stock-based compensation. Internal and external costs incurred to develop internal use software during application development stage is capitalized when the Company’s managing director has authorized and committed to funding the development, and it is probable that the software development will be completed and the software will perform the function intended. Upgrades and enhancements are capitalized only when these relate to additional features or result in additional functionality which the existing software is incapable of performing. All costs incurred during the preliminary project and post implementation and operation stages are expensed as incurred. General and administrative These costs primarily include employee compensation of administrative and supervisory staff whose time is mainly devoted to strategic and managerial functions, rent, insurance premiums, electricity, telecommunication costs, legal and professional fees, stock-based compensation costs and other general expenses. Cash and cash equivalents The Company considers all highly liquid investments with a maturity at the date of purchase of three months or less and that are readily convertible to known amounts of cash to be cash equivalents. Cash and cash equivalents consist of cash on hand, balances in current accounts, deposits with banks which are unrestricted as to withdrawal and use. (h) Property, plant and equipment Property, plant and equipment are stated at cost less accumulated depreciation. The Company computes depreciation for all property, plant and equipment using the straight-line method so as to expense the costs over the estimated useful lives of assets. Furniture and fixtures 10 Computer equipment and software 1 3 Office equipment 3 10 Vehicles 8 Leasehold improvements 6 Website development costs 3 5 Capital work-in-progress is not depreciated until the construction and installation of the asset is complete, and the asset is available for use. (i) Website development costs Costs incurred in the operations stage that provides additional functions or features to the Company’s website are capitalized. The estimated useful life is evaluated for each specific project and ranges from three to five years. Maintenance expenses or costs that do not result in significant new features or functions are expensed as product development costs. (j) Investments, at cost Securities that do not have readily determinable fair market values are recorded at cost, subject to an impairment charge for any other than temporary decline in value. The fair values of these securities are not estimated if there are no events or changes in circumstances that may have a significant effect on the fair value. It is not practicable to estimate the fair value of these securities. (k) Business Combination Acquisitions of subsidiaries and businesses are accounted for using the acquisition method. Acquisition related costs are recognized in statement of comprehensive loss as incurred. The acquiree’s identifiable assets and liabilities are recognized at their fair value at the acquisition date. Purchase consideration in excess of the identifiable assets and liabilities is recognized as goodwill. Gain resulting from excess of the acquiree’s identifiable assets and liabilities over the purchase consideration is recognized, after reassessment, in the statement of comprehensive loss. (l) Goodwill Goodwill represents the excess of purchase consideration over the fair values of the aquiree’s identifiable assets acquired and liabilities assumed in a business combination. Goodwill is assessed for impairment on an annual basis on January 1 or earlier when events or circumstances indicate that the carrying amount of goodwill exceeds its implied fair value. Goodwill impairment assessment is a two-step test. The first step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of the goodwill impairment test is performed to measure the impairment loss amount, if any. The Company uses an income-based valuation approach to determine the fair value of the reporting unit by estimating the present value of future cash flows after considering current economic conditions and trends, estimated future operating results and growth rates, anticipated future economic and regulatory conditions and availability of necessary technology. When required to perform the second step, the Company compares the implied fair value of a reporting unit’s goodwill with the carrying amount of that goodwill. If the carrying amount exceeds the implied fair value, an impairment loss equal to that excess amount is recognized, not to exceed the goodwill carrying amount. The Company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the goodwill. This assignment process is only for purposes of testing goodwill impairment and the Company does not adjust the carrying amounts of the recognized assets and liabilities (other than goodwill, if appropriate) or recognize previously unrecognized intangible assets in the consolidated balance sheet as a result of this assignment process. (m) Foreign currency The accompanying consolidated financial statements have been presented in US dollars as the reporting currency. The functional currency of Rediff is the Indian Rupee (“Rs.” or “Rupee”) while that of its subsidiaries domiciled in the United States is the US dollar and in Canada is the Canadian dollar. Transactions in foreign currency are recorded at the original rates of exchange prevailing at the time of the transactions. Monetary assets and liabilities denominated in foreign currency are restated using the exchange rates prevailing at the date of the balance sheet. Exchange differences arising on settlement of transactions and restatement of monetary assets and liabilities at the balance sheet date are recognized in the statement of comprehensive loss. For the purposes of presenting the consolidated financial statements, Rupees have been converted into US dollars for balance sheet accounts using the exchange rate in effect at the balance sheet date, and for revenue and expense accounts using a monthly weighted-average exchange rate. The gains or losses resulting from such translation are reported as other comprehensive income or loss. (n) Earnings per share Basic earnings per share has been computed by dividing the net income (loss) from operations by the weighted average number of equity shares outstanding during the period, including equity share equivalents for ADSs issued. Diluted earnings per share is computed using the weighted average number of equity shares including equity share equivalents for ADSs issued and dilutive potential equity shares outstanding during the period, using the treasury stock method for options, except where the results would be anti-dilutive. Dilutive potential equity shares consist of the incremental equity shares issuable upon the exercise of stock options. The Company also reports earnings (loss) per ADS, where two ADSs represent one equity share. (o) Income taxes Income taxes consist of current income taxes and the change in the deferred tax balances during the year. Deferred tax assets and liabilities are recognized for each entity and taxing jurisdiction for future tax consequences attributable to temporary differences between the carrying amounts of assets and liabilities and their respective tax bases and net operating loss carry-forwards, measured using the enacted tax rates expected to apply in the years in which such temporary differences are expected to be recovered or settled. The effect of changes in tax rates is recognized in income in the period that includes the enactment date. The measurement of deferred tax assets is reduced, if necessary, by a valuation allowance for any tax benefits for which future realization is uncertain. The Company evaluates each tax positions to determine if it is more likely than not that a tax position is sustainable, based on its technical merits. If a tax position does not meet the more likely than not threshold, a liability is recorded. Additionally, for a position that is determined to, more likely than not, be sustainable, the Company measures the benefit at the highest cumulative probability of greater than 50% of being realized and establish a liability for the remaining portion. The Company recognizes interest and penalties related to unrecognized tax benefits in income tax expense. Interest income on repayment of income taxes is presented separately in the statement of comprehensive loss as an element of other income (expense), net. (p) Impairment or disposal of long-lived assets (excluding goodwill) The Company evaluates its long-lived assets for impairment whenever events or changes in circumstances indicate that the carrying amount of long-lived assets may not be recoverable. The Company subjects such long-lived assets to a test of recoverability based on the undiscounted cash flows expected from use or disposition of such assets. Such events or circumstances would include changes in the market, technological obsolescence and adverse changes in profitability or regulation. If the asset is impaired, the Company recognizes an impairment loss as the difference between the estimated fair values determined using discounted cash flows and the carrying value of the asset. Assets to be disposed of are reported at the lower of the carrying value or the fair value less the cost to sell. (q) Intangible assets Intangible assets consist of customer contracts and intellectual property carried at cost and amortized over their estimated useful lives, generally on a straight-line basis over three and seven years, respectively, that best reflects the economic benefits of the intangible assets. (r) Stock-based compensation The Company measures the cost of services received from employees, associates, retainers and non-employee directors in exchange for share based compensation at the grant date fair value award. The Company recognizes stock-based compensation on a straight line basis over the vesting period. (s) Allowances for doubtful trade accounts receivable The Company establishes an allowance for doubtful accounts on trade accounts receivable after considering the financial condition of the customer, ageing of the accounts receivable, historical experience and the current economic environment. Trade accounts receivable balances are written off against allowances only after all means of collections have been exhausted and potential of recovery is considered remote. (t) Employee benefit Gratuity The Company provided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Vesting occurs upon completion of five years of service. The defined benefit liability is determined by actuarial valuation, at each balance sheet date, using the projected unit credit method. Provident fund Eligible employees of the Company receive benefits from a provident fund, a defined contribution plan. Both the employee and the Company make monthly contributions to this provident fund plan equal to a specified percentage of the covered employee’s salary. Amounts collected under the provident fund plan are deposited in a government administered provident fund. The Company’s contribution to fund the benefits is expensed as incurred. Compensated absences The Company provided the compensated absences liability for the amounts to be paid as a result of employee’s rights to compensated absences in the year in which it is earned.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and foreign currency translation adjustments.</t>
  </si>
  <si>
    <t>New Accounting Pronouncements</t>
  </si>
  <si>
    <t>Accounting Changes And Error Corrections [Abstract]</t>
  </si>
  <si>
    <t>Accounting Changes And Error Corrections [Text Block]</t>
  </si>
  <si>
    <t xml:space="preserve"> 3. New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e Company is currently evaluating the effects, if any, that the adoption of this guidance will have on the Company’s financial position, results of operations and cash flows. In August 2014, the FASB issued ASU 2014-15, Presentation of Financial Statements  Going Concern. The amendments in this ASU provides guidance about managements responsibility to evaluate whether there is substantial doubt about an entity’s ability to continue as going concern and to provide related disclosures. In accordance with this guidance, in connection with preparing financial statements, an entity’s management should evaluate whether there are conditions or events considered in the aggregate, that raise substantial doubt about the entity’s ability to continue as a going concern within one year after the date the financial statements are issued.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currently in the process of evaluating the impact of the adoption of ASU 2015-02 on its consolidated financial statements.</t>
  </si>
  <si>
    <t>Prepaid Expenses and Other Current Assets</t>
  </si>
  <si>
    <t>Deferred Costs Capitalized Prepaid And Other Assets Disclosure [Abstract]</t>
  </si>
  <si>
    <t>Other Current Assets [Text Block]</t>
  </si>
  <si>
    <t xml:space="preserve"> 4. Prepaid Expenses and Other Current Assets As of March 31, 2014 2015 US$ US$ Prepaid expenses 513,348 482,149 Supplier advances 193,871 156,828 Rent deposits 39,434 20,125 Other advances and deposits 38,122 28,881 Loans to employees 48,927 50,370 Amount receivable on sale of investment (See Note 6) 152,447 461,545 Accrued interest - 73,117 Total 986,149 1,273,015 </t>
  </si>
  <si>
    <t>Property, Plant and Equipment</t>
  </si>
  <si>
    <t>Property Plant And Equipment [Abstract]</t>
  </si>
  <si>
    <t>Property Plant And Equipment Disclosure [Text Block]</t>
  </si>
  <si>
    <t xml:space="preserve"> 5. Property, Plant and Equipment As of March 31, 2014 2015 US$ US$ Furniture and fixtures 367,535 224,163 Computer equipment and software 17,873,525 13,623,704 Office equipment 276,115 242,401 Vehicles 251,362 228,976 Leasehold improvements 444,467 399,271 Website development costs 4,110,523 4,276,892 Property, plant and equipment  at cost 23,323,527 18,995,407 Less: Accumulated depreciation and amortization (20,160,336) (16,655,463) 3,163,191 2,339,944 Currency translation adjustment (1,994) 73,606 Capital work-in-progress 649,026 786,539 3,810,223 3,200,089 Less: Impairment loss (239,001) (3,200,089) Property, plant and equipment  net 3,571,222  In fiscal 2015, the Company has recognized an impairment loss of US$ 3,200,089 In fiscal 2014, the Company had recognized an impairment loss of US$ 199,621 39,380 In the fiscal years 2013, 2014 and 2015, the Company incurred depreciation and amortization expense of US$ 3,249,417 2,688,989 1,719,327</t>
  </si>
  <si>
    <t>Investments</t>
  </si>
  <si>
    <t>Equity Method Investments And Joint Ventures [Abstract]</t>
  </si>
  <si>
    <t>Equity Method Investments Disclosure [Text Block]</t>
  </si>
  <si>
    <t xml:space="preserve"> 6. Investments Investment, cost method During the fiscal year ended March 31 2014, the Company sold its investment in Runa Inc. for a total consideration of US$ 4,145,927 2,740,940 613,992 461,545 Investments in equity interest Percent of ownership of equity shares Tachyon Technology Private Limited (Impaired in fiscal 2011) 26 % Imere Technology Private Limited (up to October 8, 2012) 44 % Bigslick Infotech Private Limited (Impaired in fiscal 2010) 37 % For years ended March 31, 2013# 2014 2015 US$ US$ US$ Revenues 320,005   Total costs 72,910   Profit (loss) from operations 247,095   Earnings (loss) attributable to Rediff* 84,310   # Information provided for the period ended October 8, 2012, relates to Imere Technology Private Limited which was sold as on same date. During the fiscal year ended March 31, 2013, the Company sold its investment in Imere Technology Private Limited for a consideration of US$ 1,452,944 1,292,168</t>
  </si>
  <si>
    <t>Goodwill</t>
  </si>
  <si>
    <t>Goodwill And Intangible Assets Disclosure [Abstract]</t>
  </si>
  <si>
    <t>Goodwill Disclosure [Text Block]</t>
  </si>
  <si>
    <t xml:space="preserve"> 7. Goodwill The Company’s goodwill is in respect of its acquisition of India Abroad. The goodwill has been allocated to the US Publishing business, reporting unit. For the year ended March 31, 2014 2015 Accumulated Accumulated Gross impairment Net Gross impairment Net US$ US$ US$ US$ US$ US$ As at beginning of the year 10,515,168 10,515,168  10,515,168 10,515,168  As at end of the year 10,515,168 10,515,168  10,515,168 10,515,168  In fiscal year 2013, the Company recognized a goodwill impairment loss of US$2,000,000. The impairment was on account of the weakness in the publishing industry which resulted in reduction of the US publishing business’s projected operating results and estimated future cash flows. The Company used an income-based valuation approach to determine the fair value of the reporting unit by estimating the present value of future cash flows after considering current economic conditions and trends, estimated future operating results and growth rates.</t>
  </si>
  <si>
    <t>Intangible assets, net</t>
  </si>
  <si>
    <t>Intangible assets, net [Text Block]</t>
  </si>
  <si>
    <t xml:space="preserve"> 8. Intangible assets, net As of March 31, 2014 Gross carrying Accumulated Impairment Net carrying value amortization loss value US$ US$ US$ US$ Customer contracts 12,383 12,383 - - Intellectual property 2,605,644 1,254,274 1,351,370 - Total intangible assets, net 2,618,027 1,266,657 1,351,370 - Customer contracts and intellectual property are amortized on a straight line basis over a period of three seven 414,959 371,280 The impairment loss relates to the Company’s subsidiary Vubites which enables businesses to advertise locally (targeted advertising in local and specific cities in India) on national television channels. Vubites offers web based tools for small businesses to create low cost advertisement for television broadcast. This business is dependent on effective splicing and sale to local businesses in different cities of broadcasting spots purchased from national television channels. The impairment resulted from similar targeted advertising services now being offered directly by the television channels and on account of aggressive sales and marketing strategy launched by competitors which have provided them with deeper market access. The fair value of the reporting unit is insignificant.</t>
  </si>
  <si>
    <t>Other Assets Disclosure [Text Block]</t>
  </si>
  <si>
    <t xml:space="preserve"> 9. Other non-current assets As of March 31, 2014 2015 US$ US$ Prepaid expenses 177,659 129,517 Rent deposits 767,616 731,479 Loans to employees 52,029 32,818 Amount receivable on sale of investment (See Note - 6) 461,545  Total 1,458,849 893,814 The Company had subscribed to convertible promissory notes (referred to as the “notes”) issued by Examville.com LLC, for total cash consideration of US$ 1,100,000 1,100,000</t>
  </si>
  <si>
    <t>Accounts payable and accrued liabilities</t>
  </si>
  <si>
    <t>Payables And Accruals [Abstract]</t>
  </si>
  <si>
    <t>Accounts Payable And Accrued Liabilities Disclosure [Text Block]</t>
  </si>
  <si>
    <t xml:space="preserve"> 10. Accounts payable and accrued liabilities Accounts payable and accrued liabilities comprise: As of March 31, 2014 2015 US$ US$ Accounts payable 1,637,008 2,200,219 Accrued expenses 1,500,002 1,428,089 Taxes payable 369,314 412,667 Employee incentive payable 155,281 117,424 Other employee payables 1,056,857 976,749 Other current liabilities 64,950 65,824 Total 4,783,412 5,200,972 </t>
  </si>
  <si>
    <t>Other non-current liabilities</t>
  </si>
  <si>
    <t>Other Liabilities Disclosure [Abstract]</t>
  </si>
  <si>
    <t>Other Liabilities Disclosure [Text Block]</t>
  </si>
  <si>
    <t xml:space="preserve"> 11. Other non-current liabilities Other non-current liabilities comprise: As of March 31, 2014 2015 US$ US$ Unearned revenues 320,977 329,581 Retirement benefits 466,280 531,089 Other liabilities 151,742 143,647 Total 938,999 1,004,317 </t>
  </si>
  <si>
    <t>Shareholders' equity</t>
  </si>
  <si>
    <t>Equity [Abstract]</t>
  </si>
  <si>
    <t>Treasury Stock [Text Block]</t>
  </si>
  <si>
    <t xml:space="preserve"> 12. Shareholders’ equity Treasury shares During the fiscal year ended March 31, 2010 the Company formed Rediff.com India Limited Employee Trust (“Trust”). The Trust is controlled and administrated by senior employees of the Company. The Company is the primary beneficiary of the Trust and, accordingly has consolidated the Trust. The Trust acquired 1,015,000 shares for a consideration of US$4,426,605 and reserved these shares for benefit of Company’s employees and directors.</t>
  </si>
  <si>
    <t>Cost of revenues</t>
  </si>
  <si>
    <t>Cost Of Revenue [Abstract]</t>
  </si>
  <si>
    <t>Cost Of Revenue [Text Block]</t>
  </si>
  <si>
    <t xml:space="preserve"> 13. Cost of revenues Cost of revenues includes shipping cost of US$ 1,164,812 1,815,301 2,402,700</t>
  </si>
  <si>
    <t>Sales and marketing</t>
  </si>
  <si>
    <t>Other Income And Expenses [Abstract]</t>
  </si>
  <si>
    <t>Other Income And Other Expense Disclosure [Text Block]</t>
  </si>
  <si>
    <t xml:space="preserve"> 14. Sales and marketing Sales and marketing expense includes advertising cost of US$92,135, US$313,336 and US$1,579,550 for the fiscal years ended March 31, 2013, 2014 and 2015 respectively.</t>
  </si>
  <si>
    <t>Related party transactions</t>
  </si>
  <si>
    <t>Related Party Transactions [Abstract]</t>
  </si>
  <si>
    <t>Related party transactions [Text Block]</t>
  </si>
  <si>
    <t xml:space="preserve"> 15. Related party transactions The Company’s principal related parties are its founder shareholders, directors and companies that the founder shareholders and directors control. The Company enters into transactions with such related parties in the normal course of business. Related party transactions and balances are as follows: Product Development Expenses During the fiscal year ended March 31, 2013, the Company incurred product development expenses (including amount capitalized) of US$ 95,395 Trade account receivables write off During the fiscal year ended March 31, 2013, the Company wrote off US$ 206,974</t>
  </si>
  <si>
    <t>Retirement Benefits</t>
  </si>
  <si>
    <t>Compensation And Retirement Disclosure [Abstract]</t>
  </si>
  <si>
    <t>Retirement Benefits [Text Block]</t>
  </si>
  <si>
    <t xml:space="preserve"> 16. Retirement Benefits Gratuity The Company provides for gratuity on an actuarial valuation. The Company has an unfunded defined benefit retirement plan covering eligible employees in India. This plan provides for a lump-sum payment to be made to vested employees at retirement, death or termination of employment of an amount equivalent to 15 2013 2014 2015 US$ US$ US$ Change in benefit obligation Benefit obligation at the beginning of the year 446,146 527,512 511,506 Actuarial (gain) loss 14,941 (60,402) 27,963 Service cost 75,039 75,405 69,402 Interest cost 44,025 46,086 52,790 Benefits paid (26,382) (27,314) (70,427) Effect of exchange rate changes (26,257) (49,781) (22,184) Benefit obligation at the end of the year 527,512 511,506 569,050 Current  (included in other employee payables) 47,713 45,226 37,961 Non-current  (included in retirement benefits) 479,799 466,280 531,089 Accumulated benefit obligation was US$ 292,701 319,026 2013 2014 2015 US$ US$ US$ Service cost 75,039 75,405 69,402 Interest cost 44,025 46,086 52,790 Recognized net actuarial (gain) loss 14,941 (60,402) 27,963 Net gratuity cost 134,005 61,089 150,155 2013 2014 2015 Discount rate 8.75 % 9.60 % 8.45 % Rate of increase in compensation 7.00 % 7.00 % 7.00 % Year ending March 31, US$ 2016 37,961 2017 123,838 2018 45,854 2019 62,965 2020 57,837 2021-2025 493,338 The expected benefits are based on the same assumptions used to measure the Company’s benefit obligation as of March 31, 2015. Provident Fund Employees based in India and the Company each, contribute at the rate of 12 259,684 228,075 231,528</t>
  </si>
  <si>
    <t>Income Taxes</t>
  </si>
  <si>
    <t>Income Tax Disclosure [Abstract]</t>
  </si>
  <si>
    <t>Income Tax Disclosure [Text Block]</t>
  </si>
  <si>
    <t xml:space="preserve"> 17. Income Taxes The components of income before income taxes and equity in net earnings of equity method investees are as follows: 2013 2014 2015 US$ US$ US$  Domestic (7,177,897) (9,264,032) (12,188,901)  Foreign (4,371,884) 1,639,852 (1,608,878) Loss before income taxes and equity in net loss (earning) of equity method investee (11,549,781) (7,624,180) (13,797,779) Current income tax expense (benefit) (33,248) (152,774) 14,791 The reconciliation of estimated income tax expense at Indian statutory income tax rate to income tax expense reported in the statements of comprehensive loss is as follows: 2013 2014 2015 US$ US$ US$ Loss before income taxes and equity in net loss (earning) of equity method investee (11,549,781) (7,624,180) (13,797,779) Indian statutory income tax rate 32.445 % 33.990 % 34.608 % Expected income tax expense (3,747,327) (2,591,459) (4,775,135) Tax effect of: Adjustments to reconcile expected income tax expense to reported income tax expense: Employee stock-based compensation 245,313 163,683 147,674 Valuation allowance recognized during the year 3,060,830 1,998,669 4,875,019 Goodwill impairment 648,900   Tax in foreign jurisdictions (142,710) 262,459 (247,558) Earnings (loss) of equity method investees 27,354   Others (125,608) 13,874 14,791 Income tax expense (benefit) (33,248) (152,774) 14,791 The tax effects of significant temporary differences that resulted in deferred tax assets and liabilities are as follows: As of March 31, 2014 2015 US$ US$ Net operating loss carry forwards 7,262,789 10,354,525 Depreciation and amortization 5,573,817 7,530,972 Allowances for doubtful accounts receivables 218,415 229,168 Employee benefits 320,564 330,849 Minimum alternate tax credit 284,859 273,526 Loss of equity method investees 256,483 250,758 Gross deferred tax assets 13,916,927 18,969,798 Valuation allowance (13,916,927) (18,969,798) Deferred tax assets   Movements in valuation allowance: As of March 31, 2014 2015 US$ US$ Balance as at beginning of the year 12,673,121 13,916,927 Valuation allowance recognized during the year 1,998,669 4,875,019 Increase (reduction) in deferred tax asset and corresponding valuation allowance pertaining to earlier years (41,757) 691,218 Effect of currency translation (713,106) (513,366) Balance as at end of the year 13,916,927 18,969,798 Rediff India’s (including Vubites) net operating loss carry forwards aggregating approximately US$16,942,394 as of March 31, 2015 will expire between April 2015 and March 2023. As of March 31, 2015, ValuCom has net operating loss carry forwards available to offset future federal taxable income of US$3,033,000, which expire in years 2021 through 2031. As of March 31, 2015, Rediff Holdings, Inc. has net operating loss carry forwards of approximately US$6,229,000 for federal income tax purposes, which expire in years 2020 through 2035. Rediff’s unabsorbed depreciation of US$18,642,739 can be indefinitely carried forward. Realization of the future tax benefits related to the deferred tax asset is dependent on many factors, including the Company’s ability to generate taxable income within the net operating loss carry forward period. Management has considered these factors and believes that a valuation allowance is required for each of the periods presented. Recoverable taxes mainly consist of withholding tax on income from advertising services and interest income, which the Company claimed as refund. There were no unrecognised tax benefit as at fiscal year ended March 31, 2013, 2014 and 2015. The Company’s two major tax jurisdictions are India and the U.S. In India, tax returns from fiscal year 2010 are subject to examination by the direct taxing authority. The assessments for fiscal year 2000 onwards are subject matters of appeals with the direct taxing authorities. The Company’s U.S. federal and state tax returns pertaining to fiscal year 2012 onwards remains subject to examination in accordance with the statute of limitation prescribed by the relevant authorities.</t>
  </si>
  <si>
    <t>Segments</t>
  </si>
  <si>
    <t>Segment Reporting [Abstract]</t>
  </si>
  <si>
    <t>Segment Reporting Disclosure [Text Block]</t>
  </si>
  <si>
    <t xml:space="preserve"> 18. Segments The chief operating decision maker’s (Rediff’s Chairman and Managing Director) allocates resources to and assess the performance of the segments of the Company. The chief operating decision maker evaluates segment performance primarily by results of the segment before operating expenses. The Company has two operating segments, namely, the India Online business and the U.S. Publishing business. (i) India Online business, comprised of revenues from online advertising (which includes display, performance and sponsorship formats) and fee-based services (which includes e-commerce marketplace fees and revenues from subscription-based email services and mobile value added services). (ii) US Publishing business, comprised of revenues from advertising and subscription for India Abroad print and online properties and online advertising revenue from the Rediff India Abroad website. 2013 2014 2015 India US India US India US Online Publishing Online Publishing Online Publishing Business Business Total Business Business Total Business Business Total US$ US$ US$ US$ US$ US$ US$ US$ US$ Revenues from external customers: Advertising 8,485,560 2,872,638 11,358,198 8,161,964 2,534,345 10,696,309 6,583,878 2,085,218 8,669,096 Fee based services 4,041,904 258,602 4,300,506 5,206,078 218,410 5,424,488 6,511,248 157,832 6,669,080 Total revenues 12,527,464 3,131,240 15,658,704 13,368,042 2,752,755 16,120,797 13,095,126 2,243,050 15,338,176 Cost of revenues (excluding depreciation and amortization) 7,470,935 2,480,949 9,951,884 8,330,948 2,082,116 10,413,064 8,854,598 1,981,319 10,835,917 Segment Results 5,056,529 650,291 5,706,820 5,037,094 670,639 5,707,733 4,240,528 261,731 4,502,259 Segment Assets 35,577,371 820,713 36,398,084 24,960,743 2,447,659 27,408,402 13,204,415 881,567 14,085,982 Capital expenditure 2,105,552 2,315 2,107,867 1,469,037 6,325 1,475,362 1,416,692 539 1,417,231 Depreciation/amortization 3,651,816 12,560 3,664,376 3,054,173 6,096 3,060,269 1,713,662 5,665 1,719,327 2013 2014 2015 US$ US$ US$ Segment result 5,706,820 5,707,733 4,502,259 Operating expenses (including depreciation and amortization) (19,571,322) (18,048,045) (19,534,453) Other income, net 2,314,721 4,716,132 1,234,415 Net loss before income taxes and equity in net earnings (loss) of equity method investees (11,549,781) (7,624,180) (13,797,779) As at March 31, 2013 2014 2015 US$ US$ US$ e-commerce marketplace fees 2,147,008 3,249,096 4,255,268 Subscription service 1,894,896 1,956,982 2,255,980 Total 4,041,904 5,206,078 6,511,248 The following is a reconciliation of the segment assets to the total assets as at March 31, 2014 and 2015. As at March 31, 2013 2014 2015 US$ US$ US$ India Online business 35,577,371 24,960,743 13,204,415 US Publishing business 820,713 2,447,659 881,567 Total segment assets 36,398,084 27,408,402 14,085,982 Investment, at cost 1,404,987   Rediff.com India Employee trust 45,931 45,137 46,990 Total assets 37,849,002 27,453,539 14,132,972 Revenues are attributed to individual countries according to the location of the customers. Years ended March 31, 2013 2014 2015 US$ US$ US$ United States and Canada 3,030,249 3,314,354 2,372,700 India 12,241,845 12,176,561 12,306,537 Rest of the world 386,610 629,882 658,939 Total revenues 15,658,704 16,120,797 15,338,176 No single customer accounted for 10 percent or more of the total revenues for the years ended March 31, 2013, 2014 and 2015. As of March 31, 2014 2015 US$ US$ United States and Canada 5,912  India 3,565,310  Total 3,571,222  </t>
  </si>
  <si>
    <t>Concentration of credit risk</t>
  </si>
  <si>
    <t>Risks And Uncertainties [Abstract]</t>
  </si>
  <si>
    <t>Concentration Risk Disclosure [Text Block]</t>
  </si>
  <si>
    <t xml:space="preserve"> 19. Concentration of credit risk Concentrations of credit risk exist when changes in economic or geographic factors affect groups of counter parties whose aggregate credit exposure is material in relation to the Company’s total credit exposure. Financial instruments that potentially subject the Company to concentrations of credit risk consist principally of cash equivalents and accounts receivable. The Company maintains the majority of its cash in Indian Rupees with reputed banks in India with high quality credit rating. The Company performs ongoing evaluations to determine customer credit limit, but no collateral is required. In 2014 and 2015, approximately 89% and 85% of our accounts receivable were derived from revenues earned from customers located in India. The majority of the customers outside India are located in the United States.</t>
  </si>
  <si>
    <t>Disclosure Of Compensation Related Costs Sharebased Payments [Abstract]</t>
  </si>
  <si>
    <t>Disclosure Of Compensation Related Costs Share Based Payments [Text Block]</t>
  </si>
  <si>
    <t xml:space="preserve"> 20. Stock-based compensation 2002 Stock Option Plan In January 2002 the Company’s Board of Directors approved the 2002 Stock Option Plan (“2002 plan”), which provides for the grant of stock options to the Company’s employees. Unless terminated sooner, a grant under this plan will terminate automatically after expiry of 10 280,000 12,000 Under the terms of the 2002 plan, the board or a committee or a sub-committee of the board will determine and authorize the grant of options to eligible employees. Such options vest at the rate of 25 110 50 Weighted Weighted average average remaining Aggregate Number of Options exercise contractual intrinsic Options (in terms of shares) price term (year) value US$ US$ Outstanding as at April 1, 2014 11,750 18.88 Expired 3,500 11.37 Outstanding as at March 31, 2015 8,250 22.06 6.3  Exercisable as at March 31, 2015 6,375 22.06 6.3  The total grant date fair value of stock options vested during the year ended March 31, 2013, 2014 and 2015 were US$ 78,645 123,585 56,175 There were no options granted during the years ended March 31, 2013, 2014 and 2015. There were no options exercised during the years ended March 31, 2013, 2014 and 2015. As of March 31, 2015, there was US$ 6,718 0.31 2004 Stock Option Plan In June 2004, the Company’s Board of Directors approved the 2004 Stock Option Plan (“2004 plan”), which provide for the grant of stock options to the Company’s employees. Unless terminated sooner, the grant under this plan will terminate automatically after expiry of 10 358,000 91,000 Under the terms of the 2004 plan, the board or a committee or a sub-committee of the board will determine and authorize the grant of options to eligible employees. Such options vest at the rate of 25 110 50 Weighted Weighted average Number of average remaining Aggregate options (in terms exercise contractual intrinsic Options of shares) price term (year) value US$ US$ Outstanding as at April 1, 2014 131,237 11.59 Granted 22,750 3.74 Expired 55,112 10.97 Forfeited 1,500 3.74 Outstanding as at March 31, 2015 97,375 10.22 4.4 2,125 Exercisable as at March 31, 2015 76,125 12.03 3.0  The total grant date fair value of stock options vested during the year ended March 31, 2013, 2014 and 2015 was US$ 108,481 53,126 The weighted-average grant-date fair value of options granted during the year ended March 31, 2015, was US$ 3.02 As of March 31, 2015, there was US$ 48,012 3.12 2006 Stock Option Plan The 2006 Stock Option Plan (“2006 ESOP”) consists of two plans, namely the ADR Linked Employee Stock Option Plan-2006 and Employee Stock Option Plan-2006 which is linked to the shares of the Company. These plans were adopted and approved by the Compensation committee on June 20, 2006 in accordance with the approval granted by shareholders on March 31, 2006. Unless terminated sooner, the grant under this plan will terminate automatically after expiry of 10 670,000 Under the terms of the 2006 plans, the board or a committee or a sub-committee of the board will determine and authorize the grant of options to eligible employees. Such options vest at the rate of 20 25 110 50 Weighted Weighted average Number of average remaining options (in exercise contractual Aggregate Options terms of shares) price term (year) intrinsic value US$ US$ Outstanding as at April 1, 2014 490,563 8.54 Forfeited 1,250 0.16 Outstanding as at March 31, 2015 489,313 8.54 3.8 288,898 Exercisable as at March 31, 2015 477,313 8.47 3.8 288,898 The total grant date fair value of stock options vested during the year ended March 31, 2013, 2014 and 2015 was US$ 1,542,072 967,248 662,350 The weighted-average grant-date fair value of options granted during the year ended March 31, 2014 was US$ 3.76 As of March 31, 2015, there was US$ 41,726 0.7 2015 Stock Option Plan The compensation committee authorized the 2015 stock option plan in their meeting held on January 27, 2015. Under the plan 103,000 12,000 91,000 10 Under the terms of the 2015 plan, the board or a committee or a sub-committee of the board will determine and authorize the grant of options to eligible employees. Such options vest at the rate of 25 110 50 Weighted Weighted average Number of average remaining Aggregate options (in terms exercise contractual intrinsic Options of shares) price term (year) value US$ US$ Granted 36,800 3.74 Outstanding as at March 31, 2015 36,800 3.74 9.8 3,680 Exercisable as at March 31, 2015     The weighted-average grant-date fair value of options granted during the year ended March 31, 2015, was US$ 3.00 As of March 31, 2015, there was US$ 103,440 3.8 Years ended March 31, 2013 2014 2015 Dividend yield  0 % 0 % Expected term  5.5  7 years 5.5  7 years Risk free interest rates  0.71% - 1.14 % 1.41% - 2.10 % Expected volatility  81.27% - 86.68 % 79.72%% - 83.64 % Expected volatilities are based on the historical volatility of the Company’s stock. The expected term of stock options granted under the Plans is based on historical exercise patterns, which the Company believes are representative of future behavior. The risk-free rate for periods within the expected term of the option is based on the U.S. Treasury yield curve in effect at the time of grant. Total stock-based compensation cost recognized under the various employee stock option plans were US$ 756,090 481,563 426,705 Year ended March 31, 2013 2014 2015 US$ US$ US$ Cost of revenues 50,151 17,425 466 Sales and marketing 122,316 119,653 80,793 Product development 321,473 207,400 175,616 General and administrative 262,150 137,085 169,830 </t>
  </si>
  <si>
    <t>Earnings (loss) per share and ADS</t>
  </si>
  <si>
    <t>Earnings Per Share [Abstract]</t>
  </si>
  <si>
    <t>Earnings Per Share [Text Block]</t>
  </si>
  <si>
    <t xml:space="preserve"> 21. Earnings (loss) per share and ADS Year ended March 31, 2013 2014 2015 Net loss (US$) (11,432,223) (7,471,406) (13,812,570) Weighted average equity shares for basic and diluted earnings (loss) per share 13,795,178 13,795,178 13,795,178 Earnings /(loss) per share  basic (US$) (0.828) (0.542) (1.000)  diluted (US$) (0.828) (0.542) (1.000) Earnings / (loss) per ADS  basic (US$) (0.414) (0.271) (0.500)  diluted (US$) (0.414) (0.271) (0.500) Potentially dilutive shares relating to outstanding employee stock option aggregating 140,247 124,214 209,599</t>
  </si>
  <si>
    <t>Dividends</t>
  </si>
  <si>
    <t>Stockholders Equity Note Disclosure [Text Block]</t>
  </si>
  <si>
    <t xml:space="preserve"> 22. Dividends Dividends, if any, will be declared and paid in Indian Rupees. Indian law requires that any dividend be declared out of accumulated distributable profits only after the transfer to a general reserve of a specified percentage of net profit computed in accordance with current regulations. The remittance of dividends outside India is governed by Indian law on foreign exchange and is subject to applicable taxes.</t>
  </si>
  <si>
    <t>Allowance for doubtful trade accounts receivables</t>
  </si>
  <si>
    <t>Receivables [Abstract]</t>
  </si>
  <si>
    <t>Loans Notes Trade And Other Receivables Disclosure [Text Block]</t>
  </si>
  <si>
    <t xml:space="preserve"> Allowance for doubtful trade accounts receivables Balance at Effect of Balance at Beginning of Expense / Bad debts exchange rate end Description year (Reversal) written off changes of year US$ US$ US$ US$ US$ Fiscal 2015 618,054 41,509 (11,172) (22,474) 625,917 Fiscal 2014 876,300 190,493 (420,018) (28,721) 618,054 Fiscal 2013 3,200,434 (48,580) (2,106,011) (169,543) 876,300 </t>
  </si>
  <si>
    <t>Fair value of financial instruments</t>
  </si>
  <si>
    <t>Fair Value Disclosures [Abstract]</t>
  </si>
  <si>
    <t>Fair Value Disclosures [Text Block]</t>
  </si>
  <si>
    <t xml:space="preserve"> 24. Fair value of financial instruments The carrying amounts of cash and cash equivalents, accounts receivable, other current assets, accounts payable and accrued liabilities, approximate their fair values due to the short- term nature of these instruments.</t>
  </si>
  <si>
    <t>Commitments and contingencies</t>
  </si>
  <si>
    <t>Commitments And Contingencies Disclosure [Abstract]</t>
  </si>
  <si>
    <t>Commitments And Contingencies Disclosure [Text Block]</t>
  </si>
  <si>
    <t xml:space="preserve"> 25. Commitments and contingencies As of March 31, 2015 and 2014, the Company has commitment for purchase of computer equipment and cost to develop internal use software aggregating US$ 424,517 774,735 Commitment relating to operating leases is as below: The Company leases office premises and residential apartments for employees under various operating leases. Certain of these arrangements have free or escalating rent payment provisions. The Company recognized rent expense under such arrangements on a straight-line basis. Years ended March 31, 2013 2014 2015 US$ US$ US$ Office premises 726,893 700,402 668,676 Residential apartments for employees 104,557 81,308 81,980 Total operating lease expense 831,450 781,710 750,656 For the year ending March 31, US$ 2016 492,935 2017 293,624 2018 237,989 2019 40,753 2020  Litigation and Other Legal Matters Action Relating to Access to Pornographic Material On June 21, 2000, Rediff, certain of its current and then directors and others (Ajit Balakrishnan, Arun Nanda, Abhay Havaldar, Sunil Phatarphekar, Charles Robert Kaye and Tony Janz) were named as defendants in a criminal complaint (RCC Complaint Number 76 of 2000) filed by Mr. Abinav Bhatt, who was then a 22 year old student, before the Judicial Magistrate, First Class, Pune, India, alleging commission of an offence, under Section 292 of the IPC for distributing, publicly exhibiting and putting into circulation obscene, pornographic and objectionable material. The RCC Complaint alleged that Rediff, through its website “www.rediff.com”, provided a search facility that enabled Internet users to view pornographic, objectionable and obscene material. On November 27, 2000, the Judicial Magistrate passed an order on the Complaint holding that a prima facie case under Section 292 of the IPC had been made out against Rediff and directed commencement of criminal proceedings against all the defendants. A criminal writ petition was filed in the High Court of Mumbai ( Sunil N. Phatarphekar &amp; Ors. v. Abhinav Bhatt and Ors. Under Indian law, any person who publishes or transmits or causes to be published in the electronic form, any material which is lascivious or appeals to the prurient interest or if its effect is such as to tend to deprave and corrupt persons who are likely, having regard to all relevant circumstances, to read, see or hear the matter contained or embodied in it, shall be punished (i) for the first conviction, with imprisonment of up to five years and with a fine of up to Rs. 100,000 1,700 200,000 3,400 Actions Relating to Trademark Infringement In May, 2008, a complaint was filed by The Board of Control of Cricket in India (“BCCI”) against Sandeep Goyal and Rediff alleging that the depiction of images on the online game known as Indian Fantasy League started by Sandeep Goyal has been violative of the Indian Premier League (“IPL”) trademark. BCCI is seeking (a) a permanent injunction restraining defendants from the use of logo “Indian Fantasy League.com”; (b) shutdown of the website Indianfantasyleague.com; (c) to render the accounts of all profits earned by the said website and damages to the tune of Rs. 1.0 17,000 In February, 2006, a complaint was filed by Marksman Pvt. Ltd. against various telecom operators and internet service providers and Rediff.com alleging infringement of copyright of Marksman by way of dissemination of information relating to scores, alerts and updates and or other events happenings via Short Message Service (SMS) Technology on wireless and mobile telephones in respect of One Day International Cricket Matches (“ODIs”) during India’s tour of Pakistan Scheduled in February, 2006. The Company has filed its response and among the defenses raised were: (a) Rediff.com along with other telecom operators and service providers have not infringed the copyrights of Marksman; (b) the information relating to scores, alerts and updates and or other events happening via Short Message Service (SMS) Technology on wireless and mobile telephones in respect of ODIs which was being provided to subscribers was sourced from public domain and as such no exclusivity can be claimed since it falls into public domain. The one judge panel, while dismissing a request for an interim order, has directed the defendants to maintain the accounts of the SMS received during the ODIs. Marksman will have to first amend the suit to seek damages before any claim is made against Rediff.com. In 2006, Marksman has sought to amend the suit prayer to include damages. Although the Company believes that it has valid defenses to the charges, if the Company is unsuccessful after exhausting all legal remedies, the Company could be subject to monetary fines or damages. The Company is also subject to other legal proceedings and claims, which have arisen in the ordinary course of its business. Those actions, when ultimately concluded and determined, will not, in the opinion of management, have a material effect on the results of operations, cash flows or the financial position of the Company. The Company has not recognized any loss accrual for the litigation disputes as the Company believes that it is probable that it would be successful on resolution of the litigation. The maximum total loss relating to these disputes would be approximately US$ 20,400</t>
  </si>
  <si>
    <t>Subsequent event</t>
  </si>
  <si>
    <t>Subsequent Events [Abstract]</t>
  </si>
  <si>
    <t>Subsequent Events [Text Block]</t>
  </si>
  <si>
    <t xml:space="preserve"> 26. Subsequent event On July 29, 2015, the Company entered into a Purchase Agreement with Lincoln Park Capital Fund, LLC, an Illinois limited liability company (“Investor”). The Purchase Agreement provides that the Company has the right to sell to the Investor, and the Investor has the obligation to purchase from the Company, up to an aggregate of US$15 Million of the Company’s American Depositary Shares (“ADSs”) over the 36-month term of the Agreement in amount as described in the Purchase Agreement. Upon shareholder approval and upon effectiveness of registration statement covering the resale of ADSs, the Company can elect its discretion to sell ADSs to the investor pursuant to either regular purchase amounts or accelerated purchase amounts. The amounts of ADSs which may be sold to the Investor pursuant to any regular purchase range from 40,000 ADSs to 100,000 ADSs, depending on the then current trading price of the Company’s ADSs on Nasdaq (but not to exceed US$500,000 on any single purchase date). In addition, the Company has the right, but not the obligation, to sell accelerated purchase amounts. The purchase price for any ADSs sold pursuant a regular purchase, will be 98% of the lower of the (a) the lowest sale price of the ADSs on Nasdaq on the regular purchase date or (b) the average of the three lowest closing sale prices over the preceding 10 trading-day period. The purchase price for any ADSs sold pursuant to an accelerated purchase, will be 98% of the lower of (a) the closing sale price of the ADSs on Nasdaq on the accelerated purchase date or (b) 94% of a volume weighted average purchase price on the accelerated purchase date. The Company will file an application with the Nasdaq to list the ADSs to be sold to the Investor pursuant to the Purchase Agreement. The Company is required to file a registration statement covering the resale of the ADSs, so that such ADSs may be sold by the Investor from time to time pursuant to a Registration Rights Agreement entered into between the Company and Investor. Under the Purchase Agreement, the Investor and its affiliates have a beneficial ownership limitation of 4.99% of the then issued and outstanding equity securities of the Company. The issuance of the shares underlying the ADSs must be approved by the Company’s shareholders prior to any purchases under the Purchase Agreement. The Purchase Agreement and Registration Rights Agreement also contain customary representations, warranties, conditions and indemnification provisions.</t>
  </si>
  <si>
    <t>Significant accounting policies (Policies)</t>
  </si>
  <si>
    <t>Basis Of Accounting Policy Policy [Policy Text Block]</t>
  </si>
  <si>
    <t xml:space="preserve"> (a) Basis of preparation The accompanying consolidated financial statements have been prepared in accordance with accounting principles generally accepted in the United States of America (“US GAAP”). In the year ended March 31, 2015, the Company incurred a net loss of US$ 13,812,570 108,990,112 8,395,105 The Company has carried out a review of its cash flow forecast for a period of twelve months from the date of these financial statements considering historical cash requirements and has taken the assumption that there will not be any significant decline in advertising revenues and an increase in e-commerce marketplace fees. As described in Note 26, the Company has entered into an arrangement with an investor in accordance with which the Company, at its option, has the right to obtain financing subject to certain conditions, in exchange for issuance of ADS. On the basis of the factors stated in the preceding paragraph, the Company believes it will have sufficient resources to meets its obligations as they become due within one year from the date of these financial statements</t>
  </si>
  <si>
    <t>Consolidation Policy [Policy Text Block]</t>
  </si>
  <si>
    <t xml:space="preserve"> (b) Basis of consolidation The consolidated financial statements include the financial statements of Rediff and its wholly  owned subsidiaries and variable interest entity (VIE) in which the Company is the primary beneficiary. All inter-company accounts and transactions are eliminated on consolidation.</t>
  </si>
  <si>
    <t>Equity Method Investments, Policy [Policy Text Block]</t>
  </si>
  <si>
    <t xml:space="preserve"> (c) Investments in equity method investees Investments in entities in which the Company can exercise significant influence, but does not own a majority equity interest or otherwise control, are accounted for using the equity method. The Company records its share of the results of these companies in the consolidated statement of comprehensive loss as equity in net earnings (loss) of equity method investee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Measurement of any impairment loss is based on its excess of the carrying value of the investment over its fair value.</t>
  </si>
  <si>
    <t>Use of Estimates, Policy [Policy Text Block]</t>
  </si>
  <si>
    <t xml:space="preserve"> (d) Use of estimates The preparation of consolidated financial statements in conformity with generally accepted accounting principles (US GAAP) requires management to make estimates and assumptions that affect the reported amounts of assets and liabilities, disclosures of contingent liabilities on the date of the consolidated financial statements and the reported amounts of revenues and expenses during the reporting period. Significant estimates include allowances for doubtful trade accounts receivables, impairment of goodwill, property, plant and equipment, intangible and investments, useful lives of property, plant and equipment and intangible assets, valuation of deferred tax assets, stock based compensation and employee benefits. Actual results could differ from those estimates.</t>
  </si>
  <si>
    <t>Revenue Recognition Policy [Policy Text Block]</t>
  </si>
  <si>
    <t xml:space="preserve"> (e) Revenue recognition India Online business India Online business includes revenues from advertising, sponsorship and fee based services. Advertisement and sponsorship income is derived from customers who advertise on our website or from targeted mailers to Rediffmail subscribers. Fee based services include fee we earn from our e-commerce marketplace, subscription fees for our email services and our share of revenues from mobile value added services. Revenue from display advertisement is recognized as impressions of or clicks on display advertisements are delivered or broadcast. Impressions are delivered when a sold advertisement appears in pages viewed by users. Clicks are delivered when a user clicks on the advertisement. Revenues are also derived from sponsor links placed in specific areas of the Company’s website, which generally provide users with direct links to sponsor websites. Revenue from sponsor link is recognized ratably over the period in which the advertisement is displayed, provided that no significant Company obligations remain and collection of the resulting receivable is probable. Company obligations may include guarantees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 The Company also earns revenues from the sending of mail shots to its users on behalf of advertisers and such revenues are recognized on delivery. We report our online advertisement revenues on a gross basis principally because we are the primary obligor to our advertisers. E-commerce marketplace fee, which is comprised of the commission and shipping revenue is recognized after receipt of confirmation that the online customer has accepted delivery of the goods. The cost of incentives provided to online customers like coupons and promo codes are reduced from revenue and where such incentives exceed the revenue amount, the excess is recognized as cost of revenue. Subscription service revenue which is comprised of subscription fees for email and related services provided to small and large enterprises is deferred and recognized pro rata over the terms of such subscription. Mobile value-added services revenues are derived from providing value added short messaging services (“SMS”), ring tones, picture messages, logos, wallpapers and other related services to mobile phone users. The Company contracts with third-party mobile phone operators for sharing revenues from this service. Mobile value- added services revenue is recognized when this service is rendered. US Publishing business US Publishing business primarily include advertising and sponsorship revenues and consumer subscription revenues earned from the publication of India Abroad, a weekly newspaper distributed primarily in the United States. It also includes the advertising revenues of Rediff India Abroad, the website catering to the Indian community in the United States. Advertising revenues are recognized at the time of publication of the related advertisement. Subscription income is deferred and recognized pro rata as fulfilled over the terms of such subscription. Revenues from banners and sponsorships are recognized over the contractual period of the advertisement, commencing when the advertisement is placed on the website, provided that no significant obligations remain and collection of the resulting receivable is probable. Obligations may include guarantee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t>
  </si>
  <si>
    <t>Cost Of Sales Policy [Policy Text Block]</t>
  </si>
  <si>
    <t xml:space="preserve"> (f) Costs and expenses Costs and expenses have been classified according to their primary functions in the following categories: Cost of revenues Cost of revenues primarily include cost of content for the Rediff websites, editorial costs, shipping cost, employee compensation, stock-based compensation, internet communication, data storage, software usage, printing and circulation costs for the India Abroad and India in New York newspapers and fee based services related costs. Sales and marketing Sales and marketing expenses primarily include employee compensation for sales and marketing personnel, advertising and promotion expenses, market research costs and stock-based compensation. The costs of advertising are expensed as and when incurred. Product development Product development costs primarily include software development expenses, compensation of product development personnel and stock-based compensation. Internal and external costs incurred to develop internal use software during application development stage is capitalized when the Company’s managing director has authorized and committed to funding the development, and it is probable that the software development will be completed and the software will perform the function intended. Upgrades and enhancements are capitalized only when these relate to additional features or result in additional functionality which the existing software is incapable of performing. All costs incurred during the preliminary project and post implementation and operation stages are expensed as incurred. General and administrative These costs primarily include employee compensation of administrative and supervisory staff whose time is mainly devoted to strategic and managerial functions, rent, insurance premiums, electricity, telecommunication costs, legal and professional fees, stock-based compensation costs and other general expenses.</t>
  </si>
  <si>
    <t>Cash And Cash Equivalents Policy [Policy Text Block]</t>
  </si>
  <si>
    <t xml:space="preserve"> Cash and cash equivalents The Company considers all highly liquid investments with a maturity at the date of purchase of three months or less and that are readily convertible to known amounts of cash to be cash equivalents. Cash and cash equivalents consist of cash on hand, balances in current accounts, deposits with banks which are unrestricted as to withdrawal and use.</t>
  </si>
  <si>
    <t>Property Plant And Equipment Policy [Policy Text Block]</t>
  </si>
  <si>
    <t xml:space="preserve"> (h) Property, plant and equipment Property, plant and equipment are stated at cost less accumulated depreciation. The Company computes depreciation for all property, plant and equipment using the straight-line method so as to expense the costs over the estimated useful lives of assets. Furniture and fixtures 10 Computer equipment and software 1 3 Office equipment 3 10 Vehicles 8 Leasehold improvements 6 Website development costs 3 5 Capital work-in-progress is not depreciated until the construction and installation of the asset is complete, and the asset is available for use.</t>
  </si>
  <si>
    <t>Research Development And Computer Software Policy [Policy Text Block]</t>
  </si>
  <si>
    <t xml:space="preserve"> (i) Website development costs Costs incurred in the operations stage that provides additional functions or features to the Company’s website are capitalized. The estimated useful life is evaluated for each specific project and ranges from three to five years. Maintenance expenses or costs that do not result in significant new features or functions are expensed as product development costs.</t>
  </si>
  <si>
    <t>Cost Method Investments, Policy [Policy Text Block]</t>
  </si>
  <si>
    <t xml:space="preserve"> (j) Investments, at cost Securities that do not have readily determinable fair market values are recorded at cost, subject to an impairment charge for any other than temporary decline in value. The fair values of these securities are not estimated if there are no events or changes in circumstances that may have a significant effect on the fair value. It is not practicable to estimate the fair value of these securities.</t>
  </si>
  <si>
    <t>Business Combinations Policy [Policy Text Block]</t>
  </si>
  <si>
    <t xml:space="preserve"> (k) Business Combination Acquisitions of subsidiaries and businesses are accounted for using the acquisition method. Acquisition related costs are recognized in statement of comprehensive loss as incurred. The acquiree’s identifiable assets and liabilities are recognized at their fair value at the acquisition date. Purchase consideration in excess of the identifiable assets and liabilities is recognized as goodwill. Gain resulting from excess of the acquiree’s identifiable assets and liabilities over the purchase consideration is recognized, after reassessment, in the statement of comprehensive loss.</t>
  </si>
  <si>
    <t>Goodwill and Intangible Assets, Goodwill, Policy [Policy Text Block]</t>
  </si>
  <si>
    <t xml:space="preserve"> (l) Goodwill Goodwill represents the excess of purchase consideration over the fair values of the aquiree’s identifiable assets acquired and liabilities assumed in a business combination. Goodwill is assessed for impairment on an annual basis on January 1 or earlier when events or circumstances indicate that the carrying amount of goodwill exceeds its implied fair value. Goodwill impairment assessment is a two-step test. The first step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of the goodwill impairment test is performed to measure the impairment loss amount, if any. The Company uses an income-based valuation approach to determine the fair value of the reporting unit by estimating the present value of future cash flows after considering current economic conditions and trends, estimated future operating results and growth rates, anticipated future economic and regulatory conditions and availability of necessary technology. When required to perform the second step, the Company compares the implied fair value of a reporting unit’s goodwill with the carrying amount of that goodwill. If the carrying amount exceeds the implied fair value, an impairment loss equal to that excess amount is recognized, not to exceed the goodwill carrying amount. The Company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the goodwill. This assignment process is only for purposes of testing goodwill impairment and the Company does not adjust the carrying amounts of the recognized assets and liabilities (other than goodwill, if appropriate) or recognize previously unrecognized intangible assets in the consolidated balance sheet as a result of this assignment process.</t>
  </si>
  <si>
    <t>Foreign Currency Transactions And Translations Policy [Policy Text Block]</t>
  </si>
  <si>
    <t xml:space="preserve"> (m) Foreign currency The accompanying consolidated financial statements have been presented in US dollars as the reporting currency. The functional currency of Rediff is the Indian Rupee (“Rs.” or “Rupee”) while that of its subsidiaries domiciled in the United States is the US dollar and in Canada is the Canadian dollar. Transactions in foreign currency are recorded at the original rates of exchange prevailing at the time of the transactions. Monetary assets and liabilities denominated in foreign currency are restated using the exchange rates prevailing at the date of the balance sheet. Exchange differences arising on settlement of transactions and restatement of monetary assets and liabilities at the balance sheet date are recognized in the statement of comprehensive loss. For the purposes of presenting the consolidated financial statements, Rupees have been converted into US dollars for balance sheet accounts using the exchange rate in effect at the balance sheet date, and for revenue and expense accounts using a monthly weighted-average exchange rate. The gains or losses resulting from such translation are reported as other comprehensive income or loss.</t>
  </si>
  <si>
    <t>Earnings Per Share Policy [Policy Text Block]</t>
  </si>
  <si>
    <t xml:space="preserve"> (n) Earnings per share Basic earnings per share has been computed by dividing the net income (loss) from operations by the weighted average number of equity shares outstanding during the period, including equity share equivalents for ADSs issued. Diluted earnings per share is computed using the weighted average number of equity shares including equity share equivalents for ADSs issued and dilutive potential equity shares outstanding during the period, using the treasury stock method for options, except where the results would be anti-dilutive. Dilutive potential equity shares consist of the incremental equity shares issuable upon the exercise of stock options. The Company also reports earnings (loss) per ADS, where two ADSs represent one equity share.</t>
  </si>
  <si>
    <t>Income Tax Policy [Policy Text Block]</t>
  </si>
  <si>
    <t xml:space="preserve"> (o) Income taxes Income taxes consist of current income taxes and the change in the deferred tax balances during the year. Deferred tax assets and liabilities are recognized for each entity and taxing jurisdiction for future tax consequences attributable to temporary differences between the carrying amounts of assets and liabilities and their respective tax bases and net operating loss carry-forwards, measured using the enacted tax rates expected to apply in the years in which such temporary differences are expected to be recovered or settled. The effect of changes in tax rates is recognized in income in the period that includes the enactment date. The measurement of deferred tax assets is reduced, if necessary, by a valuation allowance for any tax benefits for which future realization is uncertain. The Company evaluates each tax positions to determine if it is more likely than not that a tax position is sustainable, based on its technical merits. If a tax position does not meet the more likely than not threshold, a liability is recorded. Additionally, for a position that is determined to, more likely than not, be sustainable, the Company measures the benefit at the highest cumulative probability of greater than 50% of being realized and establish a liability for the remaining portion. The Company recognizes interest and penalties related to unrecognized tax benefits in income tax expense. Interest income on repayment of income taxes is presented separately in the statement of comprehensive loss as an element of other income (expense), net.</t>
  </si>
  <si>
    <t>Impairment Or Disposal Of Long Lived Assets Policy [Policy Text Block]</t>
  </si>
  <si>
    <t xml:space="preserve"> (p) Impairment or disposal of long-lived assets (excluding goodwill) The Company evaluates its long-lived assets for impairment whenever events or changes in circumstances indicate that the carrying amount of long-lived assets may not be recoverable. The Company subjects such long-lived assets to a test of recoverability based on the undiscounted cash flows expected from use or disposition of such assets. Such events or circumstances would include changes in the market, technological obsolescence and adverse changes in profitability or regulation. If the asset is impaired, the Company recognizes an impairment loss as the difference between the estimated fair values determined using discounted cash flows and the carrying value of the asset. Assets to be disposed of are reported at the lower of the carrying value or the fair value less the cost to sell.</t>
  </si>
  <si>
    <t>Intangible Assets, Finite-Lived, Policy [Policy Text Block]</t>
  </si>
  <si>
    <t xml:space="preserve"> (q) Intangible assets Intangible assets consist of customer contracts and intellectual property carried at cost and amortized over their estimated useful lives, generally on a straight-line basis over three and seven years, respectively, that best reflects the economic benefits of the intangible assets.</t>
  </si>
  <si>
    <t>Share-based Compensation, Option and Incentive Plans Policy [Policy Text Block]</t>
  </si>
  <si>
    <t xml:space="preserve"> (r) Stock-based compensation The Company measures the cost of services received from employees, associates, retainers and non-employee directors in exchange for share based compensation at the grant date fair value award. The Company recognizes stock-based compensation on a straight line basis over the vesting period.</t>
  </si>
  <si>
    <t>Receivables, Trade and Other Accounts Receivable, Allowance for Doubtful Accounts, Policy [Policy Text Block]</t>
  </si>
  <si>
    <t xml:space="preserve"> (s) Allowances for doubtful trade accounts receivable The Company establishes an allowance for doubtful accounts on trade accounts receivable after considering the financial condition of the customer, ageing of the accounts receivable, historical experience and the current economic environment. Trade accounts receivable balances are written off against allowances only after all means of collections have been exhausted and potential of recovery is considered remote.</t>
  </si>
  <si>
    <t>Pension and Other Postretirement Plans, Policy [Policy Text Block]</t>
  </si>
  <si>
    <t xml:space="preserve"> (t) Employee benefit Gratuity The Company provided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Vesting occurs upon completion of five years of service. The defined benefit liability is determined by actuarial valuation, at each balance sheet date, using the projected unit credit method. Provident fund Eligible employees of the Company receive benefits from a provident fund, a defined contribution plan. Both the employee and the Company make monthly contributions to this provident fund plan equal to a specified percentage of the covered employee’s salary. Amounts collected under the provident fund plan are deposited in a government administered provident fund. The Company’s contribution to fund the benefits is expensed as incurred. Compensated absences The Company provided the compensated absences liability for the amounts to be paid as a result of employee’s rights to compensated absences in the year in which it is earned.</t>
  </si>
  <si>
    <t>Comprehensive Income Policy Policy [Policy Text Block]</t>
  </si>
  <si>
    <t xml:space="preserve">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and foreign currency translation adjustments.</t>
  </si>
  <si>
    <t>Significant accounting policies (Tables)</t>
  </si>
  <si>
    <t>Schedule Of Property Plant And Equipment Estimated Useful Lives Table [Table Text Block]</t>
  </si>
  <si>
    <t xml:space="preserve"> The estimated useful lives of assets are as follows: Furniture and fixtures 10 Computer equipment and software 1 3 Office equipment 3 10 Vehicles 8 Leasehold improvements 6 Website development costs 3 5</t>
  </si>
  <si>
    <t>Prepaid Expenses and Other Current Assets (Tables)</t>
  </si>
  <si>
    <t>Schedule Of Other Current Assets [Table Text Block]</t>
  </si>
  <si>
    <t xml:space="preserve"> Prepaid expenses and other current assets comprise: As of March 31, 2014 2015 US$ US$ Prepaid expenses 513,348 482,149 Supplier advances 193,871 156,828 Rent deposits 39,434 20,125 Other advances and deposits 38,122 28,881 Loans to employees 48,927 50,370 Amount receivable on sale of investment (See Note 6) 152,447 461,545 Accrued interest - 73,117 Total 986,149 1,273,015 </t>
  </si>
  <si>
    <t>Property, Plant and Equipment (Tables)</t>
  </si>
  <si>
    <t>Property Plant And Equipment [Table Text Block]</t>
  </si>
  <si>
    <t xml:space="preserve"> Property, plant and equipment comprise: As of March 31, 2014 2015 US$ US$ Furniture and fixtures 367,535 224,163 Computer equipment and software 17,873,525 13,623,704 Office equipment 276,115 242,401 Vehicles 251,362 228,976 Leasehold improvements 444,467 399,271 Website development costs 4,110,523 4,276,892 Property, plant and equipment  at cost 23,323,527 18,995,407 Less: Accumulated depreciation and amortization (20,160,336) (16,655,463) 3,163,191 2,339,944 Currency translation adjustment (1,994) 73,606 Capital work-in-progress 649,026 786,539 3,810,223 3,200,089 Less: Impairment loss (239,001) (3,200,089) Property, plant and equipment  net 3,571,222  </t>
  </si>
  <si>
    <t>Investments (Tables)</t>
  </si>
  <si>
    <t>Equity Method Investments [Table Text Block]</t>
  </si>
  <si>
    <t xml:space="preserve"> The Company’s investments in equity method investees interest were as follows: Percent of ownership of equity shares Tachyon Technology Private Limited (Impaired in fiscal 2011) 26 % Imere Technology Private Limited (up to October 8, 2012) 44 % Bigslick Infotech Private Limited (Impaired in fiscal 2010) 37 %</t>
  </si>
  <si>
    <t>Equity Method Investments For Financial Information [Table Text Block]</t>
  </si>
  <si>
    <t xml:space="preserve"> The following table presents financial information for equity method investees: For years ended March 31, 2013# 2014 2015 US$ US$ US$ Revenues 320,005   Total costs 72,910   Profit (loss) from operations 247,095   Earnings (loss) attributable to Rediff* 84,310   # Information provided for the period ended October 8, 2012, relates to Imere Technology Private Limited which was sold as on same date.</t>
  </si>
  <si>
    <t>Goodwill (Tables)</t>
  </si>
  <si>
    <t>Schedule Of Goodwill [Table Text Block]</t>
  </si>
  <si>
    <t xml:space="preserve"> The changes in the carrying amount of goodwill for the fiscal years ended March 31, 2014 and 2015 were as follows: For the year ended March 31, 2014 2015 Accumulated Accumulated Gross impairment Net Gross impairment Net US$ US$ US$ US$ US$ US$ As at beginning of the year 10,515,168 10,515,168  10,515,168 10,515,168  As at end of the year 10,515,168 10,515,168  10,515,168 10,515,168  </t>
  </si>
  <si>
    <t>Intangible assets, net (Tables)</t>
  </si>
  <si>
    <t>Schedule Of Finite Lived Intangible Assets [Table Text Block]</t>
  </si>
  <si>
    <t xml:space="preserve"> The following table summarizes the carrying amount of intangible assets: As of March 31, 2014 Gross carrying Accumulated Impairment Net carrying value amortization loss value US$ US$ US$ US$ Customer contracts 12,383 12,383 - - Intellectual property 2,605,644 1,254,274 1,351,370 - Total intangible assets, net 2,618,027 1,266,657 1,351,370 - </t>
  </si>
  <si>
    <t>Other non-current assets (Tables)</t>
  </si>
  <si>
    <t>Schedule Of Other Assets Noncurrent [Table Text Block]</t>
  </si>
  <si>
    <t xml:space="preserve"> Other non-current assets comprise: As of March 31, 2014 2015 US$ US$ Prepaid expenses 177,659 129,517 Rent deposits 767,616 731,479 Loans to employees 52,029 32,818 Amount receivable on sale of investment (See Note - 6) 461,545  Total 1,458,849 893,814 </t>
  </si>
  <si>
    <t>Accounts payable and accrued liabilities (Tables)</t>
  </si>
  <si>
    <t>Schedule Of Accounts Payable And Accrued Liabilities [Table Text Block]</t>
  </si>
  <si>
    <t xml:space="preserve"> Accounts payable and accrued liabilities comprise: As of March 31, 2014 2015 US$ US$ Accounts payable 1,637,008 2,200,219 Accrued expenses 1,500,002 1,428,089 Taxes payable 369,314 412,667 Employee incentive payable 155,281 117,424 Other employee payables 1,056,857 976,749 Other current liabilities 64,950 65,824 Total 4,783,412 5,200,972 </t>
  </si>
  <si>
    <t>Other non-current liabilities (Tables)</t>
  </si>
  <si>
    <t>Other Noncurrent Liabilities [Table Text Block]</t>
  </si>
  <si>
    <t xml:space="preserve"> Other non-current liabilities comprise: As of March 31, 2014 2015 US$ US$ Unearned revenues 320,977 329,581 Retirement benefits 466,280 531,089 Other liabilities 151,742 143,647 Total 938,999 1,004,317 </t>
  </si>
  <si>
    <t>Retirement Benefits (Tables)</t>
  </si>
  <si>
    <t>Schedule Of Accumulated And Projected Benefit Obligations [Table Text Block]</t>
  </si>
  <si>
    <t xml:space="preserve"> The following tables set out the amounts recognized in the Company’s consolidated financial statements for the fiscal years ended March 31, 2013, 2014 and 2015. The measurement date used is March 31 of the relevant fiscal year. 2013 2014 2015 US$ US$ US$ Change in benefit obligation Benefit obligation at the beginning of the year 446,146 527,512 511,506 Actuarial (gain) loss 14,941 (60,402) 27,963 Service cost 75,039 75,405 69,402 Interest cost 44,025 46,086 52,790 Benefits paid (26,382) (27,314) (70,427) Effect of exchange rate changes (26,257) (49,781) (22,184) Benefit obligation at the end of the year 527,512 511,506 569,050 Current  (included in other employee payables) 47,713 45,226 37,961 Non-current  (included in retirement benefits) 479,799 466,280 531,089 </t>
  </si>
  <si>
    <t>Schedule Of Net Benefit Costs [Table Text Block]</t>
  </si>
  <si>
    <t xml:space="preserve"> Net gratuity cost for the years ended March 31, 2012, 2013 and 2014 comprise of the following: 2013 2014 2015 US$ US$ US$ Service cost 75,039 75,405 69,402 Interest cost 44,025 46,086 52,790 Recognized net actuarial (gain) loss 14,941 (60,402) 27,963 Net gratuity cost 134,005 61,089 150,155 </t>
  </si>
  <si>
    <t>Schedule Of Assumptions Used [Table Text Block]</t>
  </si>
  <si>
    <t xml:space="preserve"> The assumptions used in accounting for gratuity in the years ended March 31, 2013, 2014 and 2015 were as follows: 2013 2014 2015 Discount rate 8.75 % 9.60 % 8.45 % Rate of increase in compensation 7.00 % 7.00 % 7.00 %</t>
  </si>
  <si>
    <t>Schedule Of Expected Benefit Payments [Table Text Block]</t>
  </si>
  <si>
    <t xml:space="preserve"> The following benefit payments, which reflect expected future services, as appropriate are expected to be paid Year ending March 31, US$ 2016 37,961 2017 123,838 2018 45,854 2019 62,965 2020 57,837 2021-2025 493,338 </t>
  </si>
  <si>
    <t>Income Taxes (Tables)</t>
  </si>
  <si>
    <t>Schedule Of Income Before Income Tax Domestic And Foreign [Table Text Block]</t>
  </si>
  <si>
    <t xml:space="preserve"> The components of income before income taxes and equity in net earnings of equity method investees are as follows: 2013 2014 2015 US$ US$ US$  Domestic (7,177,897) (9,264,032) (12,188,901)  Foreign (4,371,884) 1,639,852 (1,608,878) Loss before income taxes and equity in net loss (earning) of equity method investee (11,549,781) (7,624,180) (13,797,779) Current income tax expense (benefit) (33,248) (152,774) 14,791 </t>
  </si>
  <si>
    <t>Schedule Of Effective Income Tax Rate Reconciliation [Table Text Block]</t>
  </si>
  <si>
    <t xml:space="preserve"> The reconciliation of estimated income tax expense at Indian statutory income tax rate to income tax expense reported in the statements of comprehensive loss is as follows: 2013 2014 2015 US$ US$ US$ Loss before income taxes and equity in net loss (earning) of equity method investee (11,549,781) (7,624,180) (13,797,779) Indian statutory income tax rate 32.445 % 33.990 % 34.608 % Expected income tax expense (3,747,327) (2,591,459) (4,775,135) Tax effect of: Adjustments to reconcile expected income tax expense to reported income tax expense: Employee stock-based compensation 245,313 163,683 147,674 Valuation allowance recognized during the year 3,060,830 1,998,669 4,875,019 Goodwill impairment 648,900   Tax in foreign jurisdictions (142,710) 262,459 (247,558) Earnings (loss) of equity method investees 27,354   Others (125,608) 13,874 14,791 Income tax expense (benefit) (33,248) (152,774) 14,791 </t>
  </si>
  <si>
    <t>Schedule Of Deferred Tax Assets And Liabilities [Table Text Block]</t>
  </si>
  <si>
    <t xml:space="preserve"> The tax effects of significant temporary differences that resulted in deferred tax assets and liabilities are as follows: As of March 31, 2014 2015 US$ US$ Net operating loss carry forwards 7,262,789 10,354,525 Depreciation and amortization 5,573,817 7,530,972 Allowances for doubtful accounts receivables 218,415 229,168 Employee benefits 320,564 330,849 Minimum alternate tax credit 284,859 273,526 Loss of equity method investees 256,483 250,758 Gross deferred tax assets 13,916,927 18,969,798 Valuation allowance (13,916,927) (18,969,798) Deferred tax assets   </t>
  </si>
  <si>
    <t>Summary Of Valuation Allowance [Table Text Block]</t>
  </si>
  <si>
    <t xml:space="preserve"> Movements in valuation allowance: As of March 31, 2014 2015 US$ US$ Balance as at beginning of the year 12,673,121 13,916,927 Valuation allowance recognized during the year 1,998,669 4,875,019 Increase (reduction) in deferred tax asset and corresponding valuation allowance pertaining to earlier years (41,757) 691,218 Effect of currency translation (713,106) (513,366) Balance as at end of the year 13,916,927 18,969,798 </t>
  </si>
  <si>
    <t>Segments (Tables)</t>
  </si>
  <si>
    <t>Schedule Of Segment Reporting Information By Segment [Table Text Block]</t>
  </si>
  <si>
    <t xml:space="preserve"> Following are the segment results and segment assets for the years ended March 31, 2013, 2014 and 2015. 2013 2014 2015 India US India US India US Online Publishing Online Publishing Online Publishing Business Business Total Business Business Total Business Business Total US$ US$ US$ US$ US$ US$ US$ US$ US$ Revenues from external customers: Advertising 8,485,560 2,872,638 11,358,198 8,161,964 2,534,345 10,696,309 6,583,878 2,085,218 8,669,096 Fee based services 4,041,904 258,602 4,300,506 5,206,078 218,410 5,424,488 6,511,248 157,832 6,669,080 Total revenues 12,527,464 3,131,240 15,658,704 13,368,042 2,752,755 16,120,797 13,095,126 2,243,050 15,338,176 Cost of revenues (excluding depreciation and amortization) 7,470,935 2,480,949 9,951,884 8,330,948 2,082,116 10,413,064 8,854,598 1,981,319 10,835,917 Segment Results 5,056,529 650,291 5,706,820 5,037,094 670,639 5,707,733 4,240,528 261,731 4,502,259 Segment Assets 35,577,371 820,713 36,398,084 24,960,743 2,447,659 27,408,402 13,204,415 881,567 14,085,982 Capital expenditure 2,105,552 2,315 2,107,867 1,469,037 6,325 1,475,362 1,416,692 539 1,417,231 Depreciation/amortization 3,651,816 12,560 3,664,376 3,054,173 6,096 3,060,269 1,713,662 5,665 1,719,327 </t>
  </si>
  <si>
    <t>Reconciliation Of Operating Profit Loss From Segments To Consolidated [Table Text Block]</t>
  </si>
  <si>
    <t xml:space="preserve"> The following is a reconciliation of the segment results to (loss) income before income taxes of the Company for the years ended March 31, 2013, 2014 and 2015. 2013 2014 2015 US$ US$ US$ Segment result 5,706,820 5,707,733 4,502,259 Operating expenses (including depreciation and amortization) (19,571,322) (18,048,045) (19,534,453) Other income, net 2,314,721 4,716,132 1,234,415 Net loss before income taxes and equity in net earnings (loss) of equity method investees (11,549,781) (7,624,180) (13,797,779) </t>
  </si>
  <si>
    <t>Revenue from Fee Based Services [Table Text Block]</t>
  </si>
  <si>
    <t xml:space="preserve"> Revenues from fee based services are as follows: As at March 31, 2013 2014 2015 US$ US$ US$ e-commerce marketplace fees 2,147,008 3,249,096 4,255,268 Subscription service 1,894,896 1,956,982 2,255,980 Total 4,041,904 5,206,078 6,511,248 </t>
  </si>
  <si>
    <t>Reconciliation Of Assets From Segment To Consolidated [Table Text Block]</t>
  </si>
  <si>
    <t xml:space="preserve"> As at March 31, 2013 2014 2015 US$ US$ US$ India Online business 35,577,371 24,960,743 13,204,415 US Publishing business 820,713 2,447,659 881,567 Total segment assets 36,398,084 27,408,402 14,085,982 Investment, at cost 1,404,987   Rediff.com India Employee trust 45,931 45,137 46,990 Total assets 37,849,002 27,453,539 14,132,972 </t>
  </si>
  <si>
    <t>Revenue From External Customers By Geographic Areas [Table Text Block]</t>
  </si>
  <si>
    <t xml:space="preserve"> Revenues derived from external customers are as follows: Years ended March 31, 2013 2014 2015 US$ US$ US$ United States and Canada 3,030,249 3,314,354 2,372,700 India 12,241,845 12,176,561 12,306,537 Rest of the world 386,610 629,882 658,939 Total revenues 15,658,704 16,120,797 15,338,176 </t>
  </si>
  <si>
    <t>Long Lived Assets By Geographic Areas [Table Text Block]</t>
  </si>
  <si>
    <t xml:space="preserve"> Long-lived assets by location are as follows: As of March 31, 2014 2015 US$ US$ United States and Canada 5,912  India 3,565,310  Total 3,571,222  </t>
  </si>
  <si>
    <t>Stock-based compensation (Tables)</t>
  </si>
  <si>
    <t>Fair Value of Options, Black-Scholes Model Assumptions [Table Text Block]</t>
  </si>
  <si>
    <t xml:space="preserve"> The fair value of each option is estimated on the date of grant using the Black-Scholes model with the following assumptions: Years ended March 31, 2013 2014 2015 Dividend yield  0 % 0 % Expected term  5.5  7 years 5.5  7 years Risk free interest rates  0.71% - 1.14 % 1.41% - 2.10 % Expected volatility  81.27% - 86.68 % 79.72%% - 83.64 %</t>
  </si>
  <si>
    <t>Compensation Cost Allocated to Cost of Revenues and Operating Expenses[Table Text Block]</t>
  </si>
  <si>
    <t xml:space="preserve"> The compensation cost has been allocated to cost of revenues and operating expenses as follows: Year ended March 31, 2013 2014 2015 US$ US$ US$ Cost of revenues 50,151 17,425 466 Sales and marketing 122,316 119,653 80,793 Product development 321,473 207,400 175,616 General and administrative 262,150 137,085 169,830 </t>
  </si>
  <si>
    <t>Stock Option Plan 2002</t>
  </si>
  <si>
    <t>Summary of Option Activity[Table Text Block]</t>
  </si>
  <si>
    <t xml:space="preserve"> A summary of option activity under the 2002 ESOP plan as of March 31, 2015, and changes during the year then ended is presented below: Weighted Weighted average average remaining Aggregate Number of Options exercise contractual intrinsic Options (in terms of shares) price term (year) value US$ US$ Outstanding as at April 1, 2014 11,750 18.88 Expired 3,500 11.37 Outstanding as at March 31, 2015 8,250 22.06 6.3  Exercisable as at March 31, 2015 6,375 22.06 6.3  </t>
  </si>
  <si>
    <t>Stock Option Plan 2004</t>
  </si>
  <si>
    <t xml:space="preserve"> A summary of option activity under the 2004 ESOP plan as of March 31, 2015, and changes during the year then ended is presented below: Weighted Weighted average Number of average remaining Aggregate options (in terms exercise contractual intrinsic Options of shares) price term (year) value US$ US$ Outstanding as at April 1, 2014 131,237 11.59 Granted 22,750 3.74 Expired 55,112 10.97 Forfeited 1,500 3.74 Outstanding as at March 31, 2015 97,375 10.22 4.4 2,125 Exercisable as at March 31, 2015 76,125 12.03 3.0  </t>
  </si>
  <si>
    <t>Stock Option Plan 2006</t>
  </si>
  <si>
    <t xml:space="preserve"> A summary of option activity under the 2006 ESOP plan as of March 31, 2015, and changes during the year then ended is presented below: Weighted Weighted average Number of average remaining options (in exercise contractual Aggregate Options terms of shares) price term (year) intrinsic value US$ US$ Outstanding as at April 1, 2014 490,563 8.54 Forfeited 1,250 0.16 Outstanding as at March 31, 2015 489,313 8.54 3.8 288,898 Exercisable as at March 31, 2015 477,313 8.47 3.8 288,898 </t>
  </si>
  <si>
    <t>Stock Option Plan 2015</t>
  </si>
  <si>
    <t xml:space="preserve"> A summary of option activity under the 2015 ESOP plan as of March 31, 2015, and changes during the year then ended is presented below: Weighted Weighted average Number of average remaining Aggregate options (in terms exercise contractual intrinsic Options of shares) price term (year) value US$ US$ Granted 36,800 3.74 Outstanding as at March 31, 2015 36,800 3.74 9.8 3,680 Exercisable as at March 31, 2015     </t>
  </si>
  <si>
    <t>Earnings (loss) per share and ADS (Tables)</t>
  </si>
  <si>
    <t>Computation of Basic and Diluted Earnings Per Share and ADS [Table Text Block]</t>
  </si>
  <si>
    <t xml:space="preserve"> For the years ended March 31, 2012, 2013 and 2014, the following table sets forth the computation of basic and diluted earnings per share and ADS: Year ended March 31, 2013 2014 2015 Net loss (US$) (11,432,223) (7,471,406) (13,812,570) Weighted average equity shares for basic and diluted earnings (loss) per share 13,795,178 13,795,178 13,795,178 Earnings /(loss) per share  basic (US$) (0.828) (0.542) (1.000)  diluted (US$) (0.828) (0.542) (1.000) Earnings / (loss) per ADS  basic (US$) (0.414) (0.271) (0.500)  diluted (US$) (0.414) (0.271) (0.500) </t>
  </si>
  <si>
    <t>Allowance for doubtful trade accounts receivables (Tables)</t>
  </si>
  <si>
    <t>Allowance for Doubtful Trade Accounts Receivables [Table Text Block]</t>
  </si>
  <si>
    <t xml:space="preserve"> Balance at Effect of Balance at Beginning of Expense / Bad debts exchange rate end Description year (Reversal) written off changes of year US$ US$ US$ US$ US$ Fiscal 2015 618,054 41,509 (11,172) (22,474) 625,917 Fiscal 2014 876,300 190,493 (420,018) (28,721) 618,054 Fiscal 2013 3,200,434 (48,580) (2,106,011) (169,543) 876,300 </t>
  </si>
  <si>
    <t>Commitments and contingencies (Tables)</t>
  </si>
  <si>
    <t>Operating Lease Expenses Included in Determination of Net Income [Table Text Block]</t>
  </si>
  <si>
    <t xml:space="preserve"> Operating lease expense that has been included in the determination of the net income is as follows: Years ended March 31, 2013 2014 2015 US$ US$ US$ Office premises 726,893 700,402 668,676 Residential apartments for employees 104,557 81,308 81,980 Total operating lease expense 831,450 781,710 750,656 </t>
  </si>
  <si>
    <t>Schedule Of Future Minimum Rental Payments For Operating Leases [Table Text Block]</t>
  </si>
  <si>
    <t xml:space="preserve"> The minimum annual lease commitments under the above operating leases that have initial or remaining terms in excess of one year are as follows: For the year ending March 31, US$ 2016 492,935 2017 293,624 2018 237,989 2019 40,753 2020  </t>
  </si>
  <si>
    <t>Significant accounting policies (Details)</t>
  </si>
  <si>
    <t>Furniture and fixtures [Member]</t>
  </si>
  <si>
    <t>Schedule Of Property Plant And Equipment Estimated Useful Lives of Asset [Line Items]</t>
  </si>
  <si>
    <t>Property Plant and equipment estimated, useful life</t>
  </si>
  <si>
    <t>10 years</t>
  </si>
  <si>
    <t>Computer equipment and software [Member] | Minimum [Member]</t>
  </si>
  <si>
    <t>1 year</t>
  </si>
  <si>
    <t>Computer equipment and software [Member] | Maximum [Member]</t>
  </si>
  <si>
    <t>3 years</t>
  </si>
  <si>
    <t>Office equipment [Member] | Minimum [Member]</t>
  </si>
  <si>
    <t>Office equipment [Member] | Maximum [Member]</t>
  </si>
  <si>
    <t>Vehicles [Member]</t>
  </si>
  <si>
    <t>8 years</t>
  </si>
  <si>
    <t>Leasehold improvements [Member]</t>
  </si>
  <si>
    <t>6 years</t>
  </si>
  <si>
    <t>Website development costs [Member] | Minimum [Member]</t>
  </si>
  <si>
    <t>Website development costs [Member] | Maximum [Member]</t>
  </si>
  <si>
    <t>5 years</t>
  </si>
  <si>
    <t>Significant Accounting Policies (Details Textual) - USD ($)</t>
  </si>
  <si>
    <t>Significant Accounting Policies [Line Items]</t>
  </si>
  <si>
    <t>Accumulated Deficit</t>
  </si>
  <si>
    <t>Net cash outflows</t>
  </si>
  <si>
    <t>Minimum percentage of tax position sustainability threshold percentage</t>
  </si>
  <si>
    <t>50.00%</t>
  </si>
  <si>
    <t>Prepaid Expenses and Other Current Assets (Details) - USD ($)</t>
  </si>
  <si>
    <t>Prepaid Expenses and Other Current Assets Lineitem [Line Items]</t>
  </si>
  <si>
    <t>Prepaid expenses</t>
  </si>
  <si>
    <t>Supplier advances</t>
  </si>
  <si>
    <t>Rent deposits</t>
  </si>
  <si>
    <t>Other advances and deposits</t>
  </si>
  <si>
    <t>Loans to employees</t>
  </si>
  <si>
    <t>Amount receivable on sale of investment (See Note 6)</t>
  </si>
  <si>
    <t>Accrued interest</t>
  </si>
  <si>
    <t>Property, Plant and Equipment (Details) - USD ($)</t>
  </si>
  <si>
    <t>Property, Plant and Equipment [Line Items]</t>
  </si>
  <si>
    <t>Property, plant and equipment - at cost</t>
  </si>
  <si>
    <t>Less: Accumulated depreciation and amortization</t>
  </si>
  <si>
    <t>Property Plant And Equipment Excluding Construction In Progress, Total</t>
  </si>
  <si>
    <t>Currency translation adjustment</t>
  </si>
  <si>
    <t>Capital work-in-progress</t>
  </si>
  <si>
    <t>Property Plant And Equipment Net Before Impairment Total</t>
  </si>
  <si>
    <t>Less: Impairment loss</t>
  </si>
  <si>
    <t>Property, plant and equipment-net</t>
  </si>
  <si>
    <t>Furniture And Fixtures [Member]</t>
  </si>
  <si>
    <t>Computer Equipment And Software [Member]</t>
  </si>
  <si>
    <t>Office Equipment [Member]</t>
  </si>
  <si>
    <t>Leasehold Improvements [Member]</t>
  </si>
  <si>
    <t>Website Development Costs [Member]</t>
  </si>
  <si>
    <t>Property, Plant and Equipment (Details Textual) - USD ($)</t>
  </si>
  <si>
    <t>Property Plant And Equipment [Line Items]</t>
  </si>
  <si>
    <t>Depreciation and amortization expense</t>
  </si>
  <si>
    <t>Asset Impairment Charges</t>
  </si>
  <si>
    <t>Impairment of Long-Lived Assets to be Disposed of</t>
  </si>
  <si>
    <t>Computer Equipment [Member]</t>
  </si>
  <si>
    <t>Investments (Details)</t>
  </si>
  <si>
    <t>Oct. 08, 2012</t>
  </si>
  <si>
    <t>Mar. 31, 2011</t>
  </si>
  <si>
    <t>Mar. 31, 2010</t>
  </si>
  <si>
    <t>Tachyon Technology Private Limited [Member]</t>
  </si>
  <si>
    <t>Schedule of Equity Method Investments [Line Items]</t>
  </si>
  <si>
    <t>Percent of ownership of equity shares</t>
  </si>
  <si>
    <t>26.00%</t>
  </si>
  <si>
    <t>Imere Technology Private Limited [Member]</t>
  </si>
  <si>
    <t>44.00%</t>
  </si>
  <si>
    <t>Bigslick Infotech Private Limited [Member]</t>
  </si>
  <si>
    <t>37.00%</t>
  </si>
  <si>
    <t>Investments (Details 1) - USD ($)</t>
  </si>
  <si>
    <t>Schedule Of Equity Method Investments [Line Items]</t>
  </si>
  <si>
    <t>Total costs</t>
  </si>
  <si>
    <t>Profit (loss) from operations</t>
  </si>
  <si>
    <t>Earnings (loss) attributable to Rediff</t>
  </si>
  <si>
    <t>Investments (Details Textual) - USD ($)</t>
  </si>
  <si>
    <t>Investment Owned, Restricted, Cost</t>
  </si>
  <si>
    <t>Gain on Sale of Investments</t>
  </si>
  <si>
    <t>Escrow Deposit</t>
  </si>
  <si>
    <t>Amount Recoverable On Sale Of Investments</t>
  </si>
  <si>
    <t>Goodwill (Details) - USD ($)</t>
  </si>
  <si>
    <t>Goodwill [Line Items]</t>
  </si>
  <si>
    <t>Goodwill gross</t>
  </si>
  <si>
    <t>Goodwill accumulated impairment</t>
  </si>
  <si>
    <t>Goodwill net</t>
  </si>
  <si>
    <t>Goodwill (Details Textual) - USD ($)</t>
  </si>
  <si>
    <t>Intangible assets, net (Details) - Mar. 31, 2014 - USD ($)</t>
  </si>
  <si>
    <t>Finite-Lived Intangible Assets [Line Items]</t>
  </si>
  <si>
    <t>Gross carrying value</t>
  </si>
  <si>
    <t>Accumulated amortization</t>
  </si>
  <si>
    <t>Impairment loss</t>
  </si>
  <si>
    <t>Net carrying value</t>
  </si>
  <si>
    <t>Customer Contracts [Member]</t>
  </si>
  <si>
    <t>Intellectual Property [Member]</t>
  </si>
  <si>
    <t>Intangible assets, net (Details Textual) - USD ($)</t>
  </si>
  <si>
    <t>Amortization expense of intangible assets</t>
  </si>
  <si>
    <t>Intangible assets, amortization period</t>
  </si>
  <si>
    <t>7 years</t>
  </si>
  <si>
    <t>Other non-current assets (Details) - USD ($)</t>
  </si>
  <si>
    <t>Other Assets Noncurrent [Line Items]</t>
  </si>
  <si>
    <t>Amount receivable on sale of investment (See Note - 6)</t>
  </si>
  <si>
    <t>Other non-current assets (Details Textual) - USD ($)</t>
  </si>
  <si>
    <t>Other than temporary impairment loss</t>
  </si>
  <si>
    <t>Examville.com LLC [Member]</t>
  </si>
  <si>
    <t>Promissory notes</t>
  </si>
  <si>
    <t>Accounts payable and accrued liabilities (Details) - USD ($)</t>
  </si>
  <si>
    <t>Accounts Payable And Accrued Liabilities [Line Items]</t>
  </si>
  <si>
    <t>Accounts payable</t>
  </si>
  <si>
    <t>Accrued expenses</t>
  </si>
  <si>
    <t>Taxes payable</t>
  </si>
  <si>
    <t>Employee incentive payable</t>
  </si>
  <si>
    <t>Other employee payables</t>
  </si>
  <si>
    <t>Other current liabilities</t>
  </si>
  <si>
    <t>Other non-current liabilities (Details) - USD ($)</t>
  </si>
  <si>
    <t>Other Noncurrent Liabilities [Line Items]</t>
  </si>
  <si>
    <t>Unearned revenues</t>
  </si>
  <si>
    <t>Retirement benefits</t>
  </si>
  <si>
    <t>Other liabilities</t>
  </si>
  <si>
    <t>Shareholders' equity (Details Textual) - USD ($)</t>
  </si>
  <si>
    <t>Shareholders Equity [Line Items]</t>
  </si>
  <si>
    <t>Repurchase of equity shares for treasury (in shares)</t>
  </si>
  <si>
    <t>Repurchase of equity shares for treasury</t>
  </si>
  <si>
    <t>Cost of revenues (Details Textual) - USD ($)</t>
  </si>
  <si>
    <t>Cost of Revenues [Line Items]</t>
  </si>
  <si>
    <t>Shipping Cost</t>
  </si>
  <si>
    <t>Sales and marketing (Details Textual) - USD ($)</t>
  </si>
  <si>
    <t>Other Income And Other Expense Disclosure [Line Items]</t>
  </si>
  <si>
    <t>Advertising cost</t>
  </si>
  <si>
    <t>Related party transactions (Details Textual) - USD ($)</t>
  </si>
  <si>
    <t>Related Party Transaction [Line Items]</t>
  </si>
  <si>
    <t>Product development expenses</t>
  </si>
  <si>
    <t>Trade account receivables write off</t>
  </si>
  <si>
    <t>Edelweiss Capital Services Ltd [Member]</t>
  </si>
  <si>
    <t>Equity Method Investee [Member] | Tachyon Technology Private Limited [Member]</t>
  </si>
  <si>
    <t>Retirement Benefits (Details) - USD ($)</t>
  </si>
  <si>
    <t>Change in benefit obligation</t>
  </si>
  <si>
    <t>Benefit obligation at the beginning of the year</t>
  </si>
  <si>
    <t>Actuarial (gain) loss</t>
  </si>
  <si>
    <t>Service cost</t>
  </si>
  <si>
    <t>Interest cost</t>
  </si>
  <si>
    <t>Benefits paid</t>
  </si>
  <si>
    <t>Effect of exchange rate changes</t>
  </si>
  <si>
    <t>Benefit obligation at the end of the year</t>
  </si>
  <si>
    <t>Current - (included in other employee payables)</t>
  </si>
  <si>
    <t>Non-current - (included in retirement benefits)</t>
  </si>
  <si>
    <t>Retirement Benefits (Details 1) - USD ($)</t>
  </si>
  <si>
    <t>Defined Benefit Plan Disclosure [Line Items]</t>
  </si>
  <si>
    <t>Recognized net actuarial (gain) loss</t>
  </si>
  <si>
    <t>Net gratuity cost</t>
  </si>
  <si>
    <t>Retirement Benefits (Details 2)</t>
  </si>
  <si>
    <t>Discount rate</t>
  </si>
  <si>
    <t>8.45%</t>
  </si>
  <si>
    <t>9.60%</t>
  </si>
  <si>
    <t>8.75%</t>
  </si>
  <si>
    <t>Rate of increase in compensation</t>
  </si>
  <si>
    <t>7.00%</t>
  </si>
  <si>
    <t>Retirement Benefits (Details 3)</t>
  </si>
  <si>
    <t>Mar. 31, 2015USD ($)</t>
  </si>
  <si>
    <t>2021-2025</t>
  </si>
  <si>
    <t>Retirement Benefits (Details Textual) - USD ($)</t>
  </si>
  <si>
    <t>Term of equivalent salary payable</t>
  </si>
  <si>
    <t>15 days</t>
  </si>
  <si>
    <t>Number of years of service for gratuity benefits to vest</t>
  </si>
  <si>
    <t>Accumulated benefit obligation</t>
  </si>
  <si>
    <t>Employee contribution percentage</t>
  </si>
  <si>
    <t>12.00%</t>
  </si>
  <si>
    <t>Employer contribution amount</t>
  </si>
  <si>
    <t>Income Taxes (Details) - USD ($)</t>
  </si>
  <si>
    <t>Income Tax Disclosure [Line Items]</t>
  </si>
  <si>
    <t>- Domestic</t>
  </si>
  <si>
    <t>- Foreign</t>
  </si>
  <si>
    <t>Loss before income taxes and equity in net loss (earning) of equity method investee</t>
  </si>
  <si>
    <t>Current income tax expense (benefit)</t>
  </si>
  <si>
    <t>Income Taxes (Details 1) - USD ($)</t>
  </si>
  <si>
    <t>Indian statutory income tax rate</t>
  </si>
  <si>
    <t>34.608%</t>
  </si>
  <si>
    <t>33.99%</t>
  </si>
  <si>
    <t>32.445%</t>
  </si>
  <si>
    <t>Expected income tax expense</t>
  </si>
  <si>
    <t>Adjustments to reconcile expected income tax expense to reported income tax expense:</t>
  </si>
  <si>
    <t>Employee stock-based compensation</t>
  </si>
  <si>
    <t>Valuation allowance recognized during the year</t>
  </si>
  <si>
    <t>Goodwill Impairment</t>
  </si>
  <si>
    <t>Tax in foreign jurisdictions</t>
  </si>
  <si>
    <t>Earnings (loss) of equity method investees</t>
  </si>
  <si>
    <t>Others</t>
  </si>
  <si>
    <t>Income tax expense (benefit)</t>
  </si>
  <si>
    <t>Income Taxes (Details 2) - USD ($)</t>
  </si>
  <si>
    <t>Net operating loss carry forwards</t>
  </si>
  <si>
    <t>Allowances for doubtful accounts receivables</t>
  </si>
  <si>
    <t>Employee benefits</t>
  </si>
  <si>
    <t>Minimum alternate tax credit</t>
  </si>
  <si>
    <t>Loss of equity method investees</t>
  </si>
  <si>
    <t>Gross deferred tax assets</t>
  </si>
  <si>
    <t>Valuation allowance</t>
  </si>
  <si>
    <t>Deferred tax assets</t>
  </si>
  <si>
    <t>Income Taxes (Details 3) - USD ($)</t>
  </si>
  <si>
    <t>Balance as at beginning of the year</t>
  </si>
  <si>
    <t>Increase (reduction) in deferred tax asset and corresponding valuation allowance pertaining to earlier years</t>
  </si>
  <si>
    <t>Effect of currency translation</t>
  </si>
  <si>
    <t>Balance as at end of the year</t>
  </si>
  <si>
    <t>Income Taxes (Details Textual) - Mar. 31, 2015 - USD ($)</t>
  </si>
  <si>
    <t>Tax Credit Carryforward [Line Items]</t>
  </si>
  <si>
    <t>Unabsorbed depreciation</t>
  </si>
  <si>
    <t>ValuCom [Member] | Subsidiaries [Member]</t>
  </si>
  <si>
    <t>RHI [Member] | Subsidiaries [Member]</t>
  </si>
  <si>
    <t>Minimum [Member]</t>
  </si>
  <si>
    <t>Net operating loss carry forwards, expiration date</t>
  </si>
  <si>
    <t>Apr. 30,
		2015</t>
  </si>
  <si>
    <t>Minimum [Member] | ValuCom [Member] | Subsidiaries [Member]</t>
  </si>
  <si>
    <t>Net operating loss carry forwards, expiration year</t>
  </si>
  <si>
    <t>Minimum [Member] | RHI [Member] | Subsidiaries [Member]</t>
  </si>
  <si>
    <t>Maximum [Member]</t>
  </si>
  <si>
    <t>Mar. 31,
		2023</t>
  </si>
  <si>
    <t>Maximum [Member] | ValuCom [Member] | Subsidiaries [Member]</t>
  </si>
  <si>
    <t>Maximum [Member] | RHI [Member] | Subsidiaries [Member]</t>
  </si>
  <si>
    <t>Segments (Details) - USD ($)</t>
  </si>
  <si>
    <t>Revenues from external customers:</t>
  </si>
  <si>
    <t>Advertising</t>
  </si>
  <si>
    <t>Fee based services</t>
  </si>
  <si>
    <t>Cost of revenues (excluding depreciation and amortization)</t>
  </si>
  <si>
    <t>Segment Results</t>
  </si>
  <si>
    <t>Segment Assets</t>
  </si>
  <si>
    <t>Capital expenditure</t>
  </si>
  <si>
    <t>Depreciation/amortization</t>
  </si>
  <si>
    <t>Operating Segments | India Online Business</t>
  </si>
  <si>
    <t>Operating Segments | US Publishing Business</t>
  </si>
  <si>
    <t>Segments (Details 1) - USD ($)</t>
  </si>
  <si>
    <t>Segment result</t>
  </si>
  <si>
    <t>Operating expenses (including depreciation and amortization)</t>
  </si>
  <si>
    <t>Other income, net</t>
  </si>
  <si>
    <t>Segments (Details 2) - USD ($)</t>
  </si>
  <si>
    <t>Schedule Of Revenues From Fee Based Service [Line Items]</t>
  </si>
  <si>
    <t>Fees and Commissions</t>
  </si>
  <si>
    <t>e-commerce marketplace fees [Member]</t>
  </si>
  <si>
    <t>Subscription service [Member]</t>
  </si>
  <si>
    <t>Total [Member]</t>
  </si>
  <si>
    <t>Segments (Details 3) - USD ($)</t>
  </si>
  <si>
    <t>Segment Reporting, Asset Reconciling Item [Line Items]</t>
  </si>
  <si>
    <t>Segment reporting assets</t>
  </si>
  <si>
    <t>Investment, at cost</t>
  </si>
  <si>
    <t>Rediff.com India Employee trust</t>
  </si>
  <si>
    <t>Segments (Details 4) - USD ($)</t>
  </si>
  <si>
    <t>Revenue, Major Customer [Line Items]</t>
  </si>
  <si>
    <t>Operating Segments | United States and Canada</t>
  </si>
  <si>
    <t>Operating Segments | Rest of the world</t>
  </si>
  <si>
    <t>Operating Segments | INDIA</t>
  </si>
  <si>
    <t>Segments (Details 5) - USD ($)</t>
  </si>
  <si>
    <t>Revenues from External Customers and Long-Lived Assets [Line Items]</t>
  </si>
  <si>
    <t>Long-lived assets</t>
  </si>
  <si>
    <t>Concentration of credit risk (Details Textual)</t>
  </si>
  <si>
    <t>Concentration Risk [Line Items]</t>
  </si>
  <si>
    <t>Percentage of accounts receivable derived from revenues earned from customers located in India</t>
  </si>
  <si>
    <t>85.00%</t>
  </si>
  <si>
    <t>89.00%</t>
  </si>
  <si>
    <t>Stock-based compensation (Details) - Mar. 31, 2015 - Stock Option Plan 2002 [Member] - USD ($)</t>
  </si>
  <si>
    <t>Share-based Compensation Arrangement by Share-based Payment Award [Line Items]</t>
  </si>
  <si>
    <t>Number of options Outstanding, Beginning Balance</t>
  </si>
  <si>
    <t>Number of options, Expired</t>
  </si>
  <si>
    <t>Number of options Outstanding, Ending Balance</t>
  </si>
  <si>
    <t>Number of Options, Exercisable</t>
  </si>
  <si>
    <t>Weighted average exercise price Outstanding, Beginning Balance</t>
  </si>
  <si>
    <t>Weighted average exercise price, Expired</t>
  </si>
  <si>
    <t>Weighted average exercise price Outstanding, Ending Balance</t>
  </si>
  <si>
    <t>Weighted average exercise price, Exercisable</t>
  </si>
  <si>
    <t>Weighted average remaining contractual term, Outstanding</t>
  </si>
  <si>
    <t>6 years 3 months 18 days</t>
  </si>
  <si>
    <t>Weighted average remaining contractual term, Exercisable</t>
  </si>
  <si>
    <t>Aggregate intrinsic value, Outstanding</t>
  </si>
  <si>
    <t>Aggregate intrinsic value, Exercisable</t>
  </si>
  <si>
    <t>Stock-based compensation (Details 1) - Mar. 31, 2015 - Stock Option Plan 2004 [Member] - USD ($)</t>
  </si>
  <si>
    <t>Number of options, Granted</t>
  </si>
  <si>
    <t>Number of options, Forfeited</t>
  </si>
  <si>
    <t>Weighted average exercise price, Granted</t>
  </si>
  <si>
    <t>Weighted average exercise price, Forfeited</t>
  </si>
  <si>
    <t>4 years 4 months 24 days</t>
  </si>
  <si>
    <t>Stock-based compensation (Details 2) - Mar. 31, 2015 - Stock Option Plan 2006 [Member] - USD ($)</t>
  </si>
  <si>
    <t>Weighted average exercise prices, Forfeited</t>
  </si>
  <si>
    <t>Weighted average exercise prices, Exercisable</t>
  </si>
  <si>
    <t>3 years 9 months 18 days</t>
  </si>
  <si>
    <t>Stock-based compensation (Details 3) - Mar. 31, 2015 - Stock Option Plan 2015 [Member] - USD ($)</t>
  </si>
  <si>
    <t>Number of options Outstanding</t>
  </si>
  <si>
    <t>Weighted average exercise prices, Outstanding</t>
  </si>
  <si>
    <t>9 years 9 months 18 days</t>
  </si>
  <si>
    <t>Stock-based compensation (Details 4)</t>
  </si>
  <si>
    <t>Dividend yield</t>
  </si>
  <si>
    <t>0.00%</t>
  </si>
  <si>
    <t>Expected term</t>
  </si>
  <si>
    <t>Risk free interest rates, minimum</t>
  </si>
  <si>
    <t>1.41%</t>
  </si>
  <si>
    <t>0.71%</t>
  </si>
  <si>
    <t>Risk free interest rates, maximum</t>
  </si>
  <si>
    <t>2.10%</t>
  </si>
  <si>
    <t>1.14%</t>
  </si>
  <si>
    <t>Risk free interest rates</t>
  </si>
  <si>
    <t>Expected volatility, minimum</t>
  </si>
  <si>
    <t>79.72%</t>
  </si>
  <si>
    <t>81.27%</t>
  </si>
  <si>
    <t>Expected volatility, maximum</t>
  </si>
  <si>
    <t>83.64%</t>
  </si>
  <si>
    <t>86.68%</t>
  </si>
  <si>
    <t>Expected volatility</t>
  </si>
  <si>
    <t>5 years 6 months</t>
  </si>
  <si>
    <t>Stock-based compensation (Details 5) - USD ($)</t>
  </si>
  <si>
    <t>Cost of revenues [Member]</t>
  </si>
  <si>
    <t>Employee Service Share-based Compensation, Allocation of Recognized Period Costs [Line Items]</t>
  </si>
  <si>
    <t>Stock-based compensation cost</t>
  </si>
  <si>
    <t>Sales and marketing [Member]</t>
  </si>
  <si>
    <t>Product development [Member]</t>
  </si>
  <si>
    <t>General and administrative [Member]</t>
  </si>
  <si>
    <t>Stock-based compensation (Details Textual) - USD ($)</t>
  </si>
  <si>
    <t>1 Months Ended</t>
  </si>
  <si>
    <t>Jun. 30, 2004</t>
  </si>
  <si>
    <t>Jan. 31, 2002</t>
  </si>
  <si>
    <t>Stock Option Plan 2006 [Member]</t>
  </si>
  <si>
    <t>Options expiration period</t>
  </si>
  <si>
    <t>Shares reserved for future issuance</t>
  </si>
  <si>
    <t>Fair Value Of options granted</t>
  </si>
  <si>
    <t>Weighted average grant date fair value of options granted</t>
  </si>
  <si>
    <t>Unrecognized option costs</t>
  </si>
  <si>
    <t>Weighted average period of recognition for unrecognized option costs</t>
  </si>
  <si>
    <t>8 months 12 days</t>
  </si>
  <si>
    <t>Stock Option Plan 2006 [Member] | Maximum [Member]</t>
  </si>
  <si>
    <t>Share-based payment award vesting percentage On each anniversary</t>
  </si>
  <si>
    <t>25.00%</t>
  </si>
  <si>
    <t>Options, exercise price as percentage of fair market value</t>
  </si>
  <si>
    <t>110.00%</t>
  </si>
  <si>
    <t>Stock Option Plan 2006 [Member] | Minimum [Member]</t>
  </si>
  <si>
    <t>20.00%</t>
  </si>
  <si>
    <t>Stock Option Plan 2002 [Member]</t>
  </si>
  <si>
    <t>3 months 22 days</t>
  </si>
  <si>
    <t>Stock Option Plan 2002 [Member] | Maximum [Member]</t>
  </si>
  <si>
    <t>Stock Option Plan 2002 [Member] | Minimum [Member]</t>
  </si>
  <si>
    <t>Stock Option Plan 2004 [Member]</t>
  </si>
  <si>
    <t>3 years 1 month 13 days</t>
  </si>
  <si>
    <t>Stock Option Plan 2004 [Member] | Maximum [Member]</t>
  </si>
  <si>
    <t>Stock Option Plan 2004 [Member] | Minimum [Member]</t>
  </si>
  <si>
    <t>Stock Option Plan 2015 [Member]</t>
  </si>
  <si>
    <t>Stock Option Plan 2015 [Member] | Maximum [Member]</t>
  </si>
  <si>
    <t>Stock Option Plan 2015 [Member] | Minimum [Member]</t>
  </si>
  <si>
    <t>Earnings (loss) per share and ADS (Details) - USD ($)</t>
  </si>
  <si>
    <t>Earnings Per Share, Diluted, by Common Class, Including Two Class Method [Line Items]</t>
  </si>
  <si>
    <t>Weighted average equity shares for basic and diluted earnings (loss) per share</t>
  </si>
  <si>
    <t>Earnings / (loss) per share - basic</t>
  </si>
  <si>
    <t>Earnings / (loss) per share - diluted</t>
  </si>
  <si>
    <t>Earnings Per ADS- (where 2 ADSs represent 1 equity share) [Member]</t>
  </si>
  <si>
    <t>Earnings (loss) per share and ADS (Details Textual) - shares</t>
  </si>
  <si>
    <t>Antidilutive securities excluded from computation of earning per share</t>
  </si>
  <si>
    <t>Allowance for doubtful trade accounts receivables (Details) - USD ($)</t>
  </si>
  <si>
    <t>Balance at Beginning of Period</t>
  </si>
  <si>
    <t>Expense / Reversal</t>
  </si>
  <si>
    <t>Bad debts written off</t>
  </si>
  <si>
    <t>Balance at end of period</t>
  </si>
  <si>
    <t>Commitments and contingencies (Details) - USD ($)</t>
  </si>
  <si>
    <t>Operating Leased Assets [Line Items]</t>
  </si>
  <si>
    <t>Operating lease expense</t>
  </si>
  <si>
    <t>Office premises [Member]</t>
  </si>
  <si>
    <t>Residential apartments for employees [Member]</t>
  </si>
  <si>
    <t>Commitments and contingencies (Details 1)</t>
  </si>
  <si>
    <t>Commitments and contingencies (Details Textual)</t>
  </si>
  <si>
    <t>May. 31, 2008USD ($)</t>
  </si>
  <si>
    <t>May. 31, 2008INR (₨)</t>
  </si>
  <si>
    <t>Mar. 31, 2015INR (₨)</t>
  </si>
  <si>
    <t>Mar. 31, 2014USD ($)</t>
  </si>
  <si>
    <t>Feb. 28, 2006USD ($)</t>
  </si>
  <si>
    <t>Loss Contingencies [Line Items]</t>
  </si>
  <si>
    <t>Commitment for purchase of computer equipment and cost to develop internal use software</t>
  </si>
  <si>
    <t>Loss due to other litigation disputes</t>
  </si>
  <si>
    <t>Trademark Infringements [Member]</t>
  </si>
  <si>
    <t>Infringement related litigation, claim sought</t>
  </si>
  <si>
    <t>First conviction [Member]</t>
  </si>
  <si>
    <t>Years of imprisonment if convicted</t>
  </si>
  <si>
    <t>Fine if convicted</t>
  </si>
  <si>
    <t>Second conviction [Member]</t>
  </si>
  <si>
    <t>Subsequent event (Details Textual) - Jul. 29, 2015 - Subsequent Event [Member] - American Depositary Shares [Member] - USD ($) $ in Millions</t>
  </si>
  <si>
    <t>Subsequent Event [Line Items]</t>
  </si>
  <si>
    <t>Purchase Agreement Maximum purchase shares</t>
  </si>
  <si>
    <t>Description for maximum shares of single purchase date</t>
  </si>
  <si>
    <t>but not to exceed US$500,000 on any single purchase date</t>
  </si>
  <si>
    <t>Description for Purchase Agreement One</t>
  </si>
  <si>
    <t>purchase price for any ADSs sold pursuant a regular purchase, will be 98% of the lower</t>
  </si>
  <si>
    <t>Description for Purchase Agreement Two</t>
  </si>
  <si>
    <t>purchase price for any ADSs sold pursuant to an accelerated purchase, will be 98% of the lower</t>
  </si>
  <si>
    <t>Description for Purchase Agreement Three</t>
  </si>
  <si>
    <t>94% of a volume weighted average purchase price on the accelerated purchase date</t>
  </si>
  <si>
    <t>Percentage for beneficial ownership limitation</t>
  </si>
  <si>
    <t>4.99%</t>
  </si>
  <si>
    <t>Purchase Agreement Investor purchased shares ran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2"/>
  </cols>
  <sheetData>
    <row spans="1:2" r="1">
      <c r="A1" s="1" t="s">
        <v>0</v>
      </c>
      <c r="B1" s="2" t="s">
        <v>1</v>
      </c>
    </row>
    <row spans="1:2" r="2">
      <c r="A2" s="3" t="s">
        <v>2</v>
      </c>
    </row>
    <row spans="1:2" r="3">
      <c r="A3" s="4" t="s">
        <v>3</v>
      </c>
      <c r="B3" s="4" t="s">
        <v>4</v>
      </c>
    </row>
    <row spans="1:2" r="4">
      <c r="A4" s="4" t="s">
        <v>5</v>
      </c>
      <c r="B4" s="4" t="s">
        <v>6</v>
      </c>
    </row>
    <row spans="1:2" r="5">
      <c r="A5" s="4" t="s">
        <v>7</v>
      </c>
      <c r="B5" s="4" t="s">
        <v>8</v>
      </c>
    </row>
    <row spans="1:2" r="6">
      <c r="A6" s="4" t="s">
        <v>9</v>
      </c>
      <c r="B6" s="4" t="s">
        <v>10</v>
      </c>
    </row>
    <row spans="1:2" r="7">
      <c r="A7" s="4" t="s">
        <v>11</v>
      </c>
      <c r="B7" s="4" t="s">
        <v>12</v>
      </c>
    </row>
    <row spans="1:2" r="8">
      <c r="A8" s="4" t="s">
        <v>13</v>
      </c>
      <c r="B8" s="5" t="n">
        <v>1103783</v>
      </c>
    </row>
    <row spans="1:2" r="9">
      <c r="A9" s="4" t="s">
        <v>14</v>
      </c>
      <c r="B9" s="4" t="s">
        <v>15</v>
      </c>
    </row>
    <row spans="1:2" r="10">
      <c r="A10" s="4" t="s">
        <v>16</v>
      </c>
      <c r="B10" s="5" t="n">
        <v>2015</v>
      </c>
    </row>
    <row spans="1:2" r="11">
      <c r="A11" s="4" t="s">
        <v>17</v>
      </c>
      <c r="B11" s="4" t="s">
        <v>18</v>
      </c>
    </row>
    <row spans="1:2" r="12">
      <c r="A12" s="4" t="s">
        <v>19</v>
      </c>
      <c r="B12" s="4" t="s">
        <v>18</v>
      </c>
    </row>
    <row spans="1:2" r="13">
      <c r="A13" s="4" t="s">
        <v>20</v>
      </c>
      <c r="B13" s="4" t="s">
        <v>21</v>
      </c>
    </row>
    <row spans="1:2" r="14">
      <c r="A14" s="4" t="s">
        <v>22</v>
      </c>
      <c r="B14" s="4" t="s">
        <v>23</v>
      </c>
    </row>
    <row spans="1:2" r="15">
      <c r="A15" s="4" t="s">
        <v>24</v>
      </c>
      <c r="B15" s="4" t="s">
        <v>25</v>
      </c>
    </row>
    <row spans="1:2" r="16">
      <c r="A16" s="4" t="s">
        <v>26</v>
      </c>
      <c r="B16" s="5" t="n">
        <v>1379517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9</v>
      </c>
      <c r="B1" s="2" t="s">
        <v>63</v>
      </c>
    </row>
    <row spans="1:2" r="2">
      <c r="B2" s="2" t="s">
        <v>28</v>
      </c>
    </row>
    <row spans="1:2" r="3">
      <c r="A3" s="3" t="s">
        <v>170</v>
      </c>
    </row>
    <row spans="1:2" r="4">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s="1" t="s">
        <v>754</v>
      </c>
      <c r="B1" s="2" t="s">
        <v>1</v>
      </c>
    </row>
    <row spans="1:2" r="2">
      <c r="A2" s="3" t="s">
        <v>755</v>
      </c>
    </row>
    <row spans="1:2" r="3">
      <c r="A3" s="4" t="s">
        <v>756</v>
      </c>
      <c r="B3" s="6" t="n">
        <v>15</v>
      </c>
    </row>
    <row spans="1:2" r="4">
      <c r="A4" s="4" t="s">
        <v>757</v>
      </c>
      <c r="B4" s="4" t="s">
        <v>758</v>
      </c>
    </row>
    <row spans="1:2" r="5">
      <c r="A5" s="4" t="s">
        <v>759</v>
      </c>
      <c r="B5" s="4" t="s">
        <v>760</v>
      </c>
    </row>
    <row spans="1:2" r="6">
      <c r="A6" s="4" t="s">
        <v>761</v>
      </c>
      <c r="B6" s="4" t="s">
        <v>762</v>
      </c>
    </row>
    <row spans="1:2" r="7">
      <c r="A7" s="4" t="s">
        <v>763</v>
      </c>
      <c r="B7" s="4" t="s">
        <v>764</v>
      </c>
    </row>
    <row spans="1:2" r="8">
      <c r="A8" s="4" t="s">
        <v>765</v>
      </c>
      <c r="B8" s="4" t="s">
        <v>766</v>
      </c>
    </row>
    <row spans="1:2" r="9">
      <c r="A9" s="4" t="s">
        <v>586</v>
      </c>
    </row>
    <row spans="1:2" r="10">
      <c r="A10" s="3" t="s">
        <v>755</v>
      </c>
    </row>
    <row spans="1:2" r="11">
      <c r="A11" s="4" t="s">
        <v>767</v>
      </c>
      <c r="B11" s="5" t="n">
        <v>40000</v>
      </c>
    </row>
    <row spans="1:2" r="12">
      <c r="A12" s="4" t="s">
        <v>592</v>
      </c>
    </row>
    <row spans="1:2" r="13">
      <c r="A13" s="3" t="s">
        <v>755</v>
      </c>
    </row>
    <row spans="1:2" r="14">
      <c r="A14" s="4" t="s">
        <v>767</v>
      </c>
      <c r="B14" s="5" t="n">
        <v>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3</v>
      </c>
      <c r="B1" s="2" t="s">
        <v>63</v>
      </c>
    </row>
    <row spans="1:2" r="2">
      <c r="B2" s="2" t="s">
        <v>28</v>
      </c>
    </row>
    <row spans="1:2" r="3">
      <c r="A3" s="3" t="s">
        <v>174</v>
      </c>
    </row>
    <row spans="1:2" r="4">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77</v>
      </c>
      <c r="B1" s="2" t="s">
        <v>63</v>
      </c>
    </row>
    <row spans="1:2" r="2">
      <c r="B2" s="2" t="s">
        <v>28</v>
      </c>
    </row>
    <row spans="1:2" r="3">
      <c r="A3" s="3" t="s">
        <v>178</v>
      </c>
    </row>
    <row spans="1:2" r="4">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1</v>
      </c>
      <c r="B1" s="2" t="s">
        <v>63</v>
      </c>
    </row>
    <row spans="1:2" r="2">
      <c r="B2" s="2" t="s">
        <v>28</v>
      </c>
    </row>
    <row spans="1:2" r="3">
      <c r="A3" s="3" t="s">
        <v>182</v>
      </c>
    </row>
    <row spans="1:2" r="4">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5</v>
      </c>
      <c r="B1" s="2" t="s">
        <v>63</v>
      </c>
    </row>
    <row spans="1:2" r="2">
      <c r="B2" s="2" t="s">
        <v>28</v>
      </c>
    </row>
    <row spans="1:2" r="3">
      <c r="A3" s="3" t="s">
        <v>182</v>
      </c>
    </row>
    <row spans="1:2" r="4">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38</v>
      </c>
      <c r="B1" s="2" t="s">
        <v>63</v>
      </c>
    </row>
    <row spans="1:2" r="2">
      <c r="B2" s="2" t="s">
        <v>28</v>
      </c>
    </row>
    <row spans="1:2" r="3">
      <c r="A3" s="3" t="s">
        <v>170</v>
      </c>
    </row>
    <row spans="1:2" r="4">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90</v>
      </c>
      <c r="B1" s="2" t="s">
        <v>63</v>
      </c>
    </row>
    <row spans="1:2" r="2">
      <c r="B2" s="2" t="s">
        <v>28</v>
      </c>
    </row>
    <row spans="1:2" r="3">
      <c r="A3" s="3" t="s">
        <v>191</v>
      </c>
    </row>
    <row spans="1:2" r="4">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94</v>
      </c>
      <c r="B1" s="2" t="s">
        <v>63</v>
      </c>
    </row>
    <row spans="1:2" r="2">
      <c r="B2" s="2" t="s">
        <v>28</v>
      </c>
    </row>
    <row spans="1:2" r="3">
      <c r="A3" s="3" t="s">
        <v>195</v>
      </c>
    </row>
    <row spans="1:2" r="4">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98</v>
      </c>
      <c r="B1" s="2" t="s">
        <v>63</v>
      </c>
    </row>
    <row spans="1:2" r="2">
      <c r="B2" s="2" t="s">
        <v>28</v>
      </c>
    </row>
    <row spans="1:2" r="3">
      <c r="A3" s="3" t="s">
        <v>199</v>
      </c>
    </row>
    <row spans="1:2" r="4">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2</v>
      </c>
      <c r="B1" s="2" t="s">
        <v>63</v>
      </c>
    </row>
    <row spans="1:2" r="2">
      <c r="B2" s="2" t="s">
        <v>28</v>
      </c>
    </row>
    <row spans="1:2" r="3">
      <c r="A3" s="3" t="s">
        <v>203</v>
      </c>
    </row>
    <row spans="1:2" r="4">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8</v>
      </c>
      <c r="C1" s="2" t="s">
        <v>29</v>
      </c>
    </row>
    <row spans="1:3" r="2">
      <c r="A2" s="3" t="s">
        <v>30</v>
      </c>
    </row>
    <row spans="1:3" r="3">
      <c r="A3" s="4" t="s">
        <v>31</v>
      </c>
      <c r="B3" s="6" t="n">
        <v>8294761</v>
      </c>
      <c r="C3" s="6" t="n">
        <v>17151189</v>
      </c>
    </row>
    <row spans="1:3" r="4">
      <c r="A4" s="4" t="s">
        <v>32</v>
      </c>
      <c r="B4" s="5" t="n">
        <v>2475913</v>
      </c>
      <c r="C4" s="5" t="n">
        <v>3137099</v>
      </c>
    </row>
    <row spans="1:3" r="5">
      <c r="A5" s="4" t="s">
        <v>33</v>
      </c>
      <c r="B5" s="5" t="n">
        <v>1273015</v>
      </c>
      <c r="C5" s="5" t="n">
        <v>986149</v>
      </c>
    </row>
    <row spans="1:3" r="6">
      <c r="A6" s="4" t="s">
        <v>34</v>
      </c>
      <c r="B6" s="5" t="n">
        <v>12043689</v>
      </c>
      <c r="C6" s="5" t="n">
        <v>21274437</v>
      </c>
    </row>
    <row spans="1:3" r="7">
      <c r="A7" s="4" t="s">
        <v>35</v>
      </c>
      <c r="B7" s="5" t="n">
        <v>0</v>
      </c>
      <c r="C7" s="5" t="n">
        <v>3571222</v>
      </c>
    </row>
    <row spans="1:3" r="8">
      <c r="A8" s="4" t="s">
        <v>36</v>
      </c>
      <c r="B8" s="5" t="n">
        <v>1195469</v>
      </c>
      <c r="C8" s="5" t="n">
        <v>1149031</v>
      </c>
    </row>
    <row spans="1:3" r="9">
      <c r="A9" s="4" t="s">
        <v>37</v>
      </c>
      <c r="B9" s="5" t="n">
        <v>893814</v>
      </c>
      <c r="C9" s="5" t="n">
        <v>1458849</v>
      </c>
    </row>
    <row spans="1:3" r="10">
      <c r="A10" s="4" t="s">
        <v>38</v>
      </c>
      <c r="B10" s="5" t="n">
        <v>2089283</v>
      </c>
      <c r="C10" s="5" t="n">
        <v>6179102</v>
      </c>
    </row>
    <row spans="1:3" r="11">
      <c r="A11" s="4" t="s">
        <v>39</v>
      </c>
      <c r="B11" s="5" t="n">
        <v>14132972</v>
      </c>
      <c r="C11" s="5" t="n">
        <v>27453539</v>
      </c>
    </row>
    <row spans="1:3" r="12">
      <c r="A12" s="3" t="s">
        <v>40</v>
      </c>
    </row>
    <row spans="1:3" r="13">
      <c r="A13" s="4" t="s">
        <v>41</v>
      </c>
      <c r="B13" s="5" t="n">
        <v>5200972</v>
      </c>
      <c r="C13" s="5" t="n">
        <v>4783412</v>
      </c>
    </row>
    <row spans="1:3" r="14">
      <c r="A14" s="4" t="s">
        <v>42</v>
      </c>
      <c r="B14" s="5" t="n">
        <v>1783414</v>
      </c>
      <c r="C14" s="5" t="n">
        <v>1772273</v>
      </c>
    </row>
    <row spans="1:3" r="15">
      <c r="A15" s="4" t="s">
        <v>43</v>
      </c>
      <c r="B15" s="5" t="n">
        <v>6984386</v>
      </c>
      <c r="C15" s="5" t="n">
        <v>6555685</v>
      </c>
    </row>
    <row spans="1:3" r="16">
      <c r="A16" s="4" t="s">
        <v>44</v>
      </c>
      <c r="B16" s="5" t="n">
        <v>1004317</v>
      </c>
      <c r="C16" s="5" t="n">
        <v>938999</v>
      </c>
    </row>
    <row spans="1:3" r="17">
      <c r="A17" s="4" t="s">
        <v>45</v>
      </c>
      <c r="B17" s="6" t="n">
        <v>7988703</v>
      </c>
      <c r="C17" s="6" t="n">
        <v>7494684</v>
      </c>
    </row>
    <row spans="1:3" r="18">
      <c r="A18" s="4" t="s">
        <v>46</v>
      </c>
    </row>
    <row spans="1:3" r="19">
      <c r="A19" s="3" t="s">
        <v>47</v>
      </c>
    </row>
    <row spans="1:3" r="20">
      <c r="A20" s="4" t="s">
        <v>48</v>
      </c>
      <c r="B20" s="6" t="n">
        <v>1756726</v>
      </c>
      <c r="C20" s="6" t="n">
        <v>1756726</v>
      </c>
    </row>
    <row spans="1:3" r="21">
      <c r="A21" s="4" t="s">
        <v>49</v>
      </c>
      <c r="B21" s="5" t="n">
        <v>132622632</v>
      </c>
      <c r="C21" s="5" t="n">
        <v>132195927</v>
      </c>
    </row>
    <row spans="1:3" r="22">
      <c r="A22" s="4" t="s">
        <v>50</v>
      </c>
      <c r="B22" s="5" t="n">
        <v>-14818372</v>
      </c>
      <c r="C22" s="5" t="n">
        <v>-14389651</v>
      </c>
    </row>
    <row spans="1:3" r="23">
      <c r="A23" s="4" t="s">
        <v>51</v>
      </c>
      <c r="B23" s="5" t="n">
        <v>-108990112</v>
      </c>
      <c r="C23" s="5" t="n">
        <v>-95177542</v>
      </c>
    </row>
    <row spans="1:3" r="24">
      <c r="A24" s="4" t="s">
        <v>52</v>
      </c>
      <c r="B24" s="5" t="n">
        <v>-4426605</v>
      </c>
      <c r="C24" s="5" t="n">
        <v>-4426605</v>
      </c>
    </row>
    <row spans="1:3" r="25">
      <c r="A25" s="4" t="s">
        <v>53</v>
      </c>
      <c r="B25" s="5" t="n">
        <v>6144269</v>
      </c>
      <c r="C25" s="5" t="n">
        <v>19958855</v>
      </c>
    </row>
    <row spans="1:3" r="26">
      <c r="A26" s="4" t="s">
        <v>54</v>
      </c>
      <c r="B26" s="6" t="n">
        <v>14132972</v>
      </c>
      <c r="C26" s="6" t="n">
        <v>27453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06</v>
      </c>
      <c r="B1" s="2" t="s">
        <v>63</v>
      </c>
    </row>
    <row spans="1:2" r="2">
      <c r="B2" s="2" t="s">
        <v>28</v>
      </c>
    </row>
    <row spans="1:2" r="3">
      <c r="A3" s="3" t="s">
        <v>207</v>
      </c>
    </row>
    <row spans="1:2" r="4">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10</v>
      </c>
      <c r="B1" s="2" t="s">
        <v>63</v>
      </c>
    </row>
    <row spans="1:2" r="2">
      <c r="B2" s="2" t="s">
        <v>28</v>
      </c>
    </row>
    <row spans="1:2" r="3">
      <c r="A3" s="3" t="s">
        <v>211</v>
      </c>
    </row>
    <row spans="1:2" r="4">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4</v>
      </c>
      <c r="B1" s="2" t="s">
        <v>63</v>
      </c>
    </row>
    <row spans="1:2" r="2">
      <c r="B2" s="2" t="s">
        <v>28</v>
      </c>
    </row>
    <row spans="1:2" r="3">
      <c r="A3" s="3" t="s">
        <v>215</v>
      </c>
    </row>
    <row spans="1:2" r="4">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8</v>
      </c>
      <c r="B1" s="2" t="s">
        <v>63</v>
      </c>
    </row>
    <row spans="1:2" r="2">
      <c r="B2" s="2" t="s">
        <v>28</v>
      </c>
    </row>
    <row spans="1:2" r="3">
      <c r="A3" s="3" t="s">
        <v>219</v>
      </c>
    </row>
    <row spans="1:2" r="4">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2</v>
      </c>
      <c r="B1" s="2" t="s">
        <v>63</v>
      </c>
    </row>
    <row spans="1:2" r="2">
      <c r="B2" s="2" t="s">
        <v>28</v>
      </c>
    </row>
    <row spans="1:2" r="3">
      <c r="A3" s="3" t="s">
        <v>223</v>
      </c>
    </row>
    <row spans="1:2" r="4">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26</v>
      </c>
      <c r="B1" s="2" t="s">
        <v>63</v>
      </c>
    </row>
    <row spans="1:2" r="2">
      <c r="B2" s="2" t="s">
        <v>28</v>
      </c>
    </row>
    <row spans="1:2" r="3">
      <c r="A3" s="3" t="s">
        <v>227</v>
      </c>
    </row>
    <row spans="1:2" r="4">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13</v>
      </c>
      <c r="B1" s="2" t="s">
        <v>63</v>
      </c>
    </row>
    <row spans="1:2" r="2">
      <c r="B2" s="2" t="s">
        <v>28</v>
      </c>
    </row>
    <row spans="1:2" r="3">
      <c r="A3" s="3" t="s">
        <v>230</v>
      </c>
    </row>
    <row spans="1:2" r="4">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3</v>
      </c>
      <c r="B1" s="2" t="s">
        <v>63</v>
      </c>
    </row>
    <row spans="1:2" r="2">
      <c r="B2" s="2" t="s">
        <v>28</v>
      </c>
    </row>
    <row spans="1:2" r="3">
      <c r="A3" s="3" t="s">
        <v>234</v>
      </c>
    </row>
    <row spans="1:2" r="4">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7</v>
      </c>
      <c r="B1" s="2" t="s">
        <v>63</v>
      </c>
    </row>
    <row spans="1:2" r="2">
      <c r="B2" s="2" t="s">
        <v>28</v>
      </c>
    </row>
    <row spans="1:2" r="3">
      <c r="A3" s="3" t="s">
        <v>199</v>
      </c>
    </row>
    <row spans="1:2" r="4">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40</v>
      </c>
      <c r="B1" s="2" t="s">
        <v>63</v>
      </c>
    </row>
    <row spans="1:2" r="2">
      <c r="B2" s="2" t="s">
        <v>28</v>
      </c>
    </row>
    <row spans="1:2" r="3">
      <c r="A3" s="3" t="s">
        <v>241</v>
      </c>
    </row>
    <row spans="1:2" r="4">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55</v>
      </c>
      <c r="B1" s="2" t="s">
        <v>28</v>
      </c>
      <c r="C1" s="2" t="s">
        <v>29</v>
      </c>
    </row>
    <row spans="1:3" r="2">
      <c r="A2" s="4" t="s">
        <v>56</v>
      </c>
      <c r="B2" s="6" t="n">
        <v>625917</v>
      </c>
      <c r="C2" s="6" t="n">
        <v>618054</v>
      </c>
    </row>
    <row spans="1:3" r="3">
      <c r="A3" s="4" t="s">
        <v>57</v>
      </c>
      <c r="B3" s="6" t="n">
        <v>5</v>
      </c>
      <c r="C3" s="6" t="n">
        <v>5</v>
      </c>
    </row>
    <row spans="1:3" r="4">
      <c r="A4" s="4" t="s">
        <v>58</v>
      </c>
      <c r="B4" s="5" t="n">
        <v>24000000</v>
      </c>
      <c r="C4" s="5" t="n">
        <v>24000000</v>
      </c>
    </row>
    <row spans="1:3" r="5">
      <c r="A5" s="4" t="s">
        <v>59</v>
      </c>
      <c r="B5" s="5" t="n">
        <v>14810178</v>
      </c>
      <c r="C5" s="5" t="n">
        <v>14810178</v>
      </c>
    </row>
    <row spans="1:3" r="6">
      <c r="A6" s="4" t="s">
        <v>60</v>
      </c>
      <c r="B6" s="5" t="n">
        <v>13795178</v>
      </c>
      <c r="C6" s="5" t="n">
        <v>13795178</v>
      </c>
    </row>
    <row spans="1:3" r="7">
      <c r="A7" s="4" t="s">
        <v>61</v>
      </c>
      <c r="B7" s="5" t="n">
        <v>1015000</v>
      </c>
      <c r="C7" s="5" t="n">
        <v>10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44</v>
      </c>
      <c r="B1" s="2" t="s">
        <v>63</v>
      </c>
    </row>
    <row spans="1:2" r="2">
      <c r="B2" s="2" t="s">
        <v>28</v>
      </c>
    </row>
    <row spans="1:2" r="3">
      <c r="A3" s="3" t="s">
        <v>245</v>
      </c>
    </row>
    <row spans="1:2" r="4">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48</v>
      </c>
      <c r="B1" s="2" t="s">
        <v>63</v>
      </c>
    </row>
    <row spans="1:2" r="2">
      <c r="B2" s="2" t="s">
        <v>28</v>
      </c>
    </row>
    <row spans="1:2" r="3">
      <c r="A3" s="3" t="s">
        <v>249</v>
      </c>
    </row>
    <row spans="1:2" r="4">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52</v>
      </c>
      <c r="B1" s="2" t="s">
        <v>63</v>
      </c>
    </row>
    <row spans="1:2" r="2">
      <c r="B2" s="2" t="s">
        <v>28</v>
      </c>
    </row>
    <row spans="1:2" r="3">
      <c r="A3" s="3" t="s">
        <v>253</v>
      </c>
    </row>
    <row spans="1:2" r="4">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s="1" t="s">
        <v>256</v>
      </c>
      <c r="B1" s="2" t="s">
        <v>63</v>
      </c>
    </row>
    <row spans="1:2" r="2">
      <c r="B2" s="2" t="s">
        <v>28</v>
      </c>
    </row>
    <row spans="1:2" r="3">
      <c r="A3" s="3" t="s">
        <v>159</v>
      </c>
    </row>
    <row spans="1:2" r="4">
      <c r="A4" s="4" t="s">
        <v>257</v>
      </c>
      <c r="B4" s="4" t="s">
        <v>258</v>
      </c>
    </row>
    <row spans="1:2" r="5">
      <c r="A5" s="4" t="s">
        <v>259</v>
      </c>
      <c r="B5" s="4" t="s">
        <v>260</v>
      </c>
    </row>
    <row spans="1:2" r="6">
      <c r="A6" s="4" t="s">
        <v>261</v>
      </c>
      <c r="B6" s="4" t="s">
        <v>262</v>
      </c>
    </row>
    <row spans="1:2" r="7">
      <c r="A7" s="4" t="s">
        <v>263</v>
      </c>
      <c r="B7" s="4" t="s">
        <v>264</v>
      </c>
    </row>
    <row spans="1:2" r="8">
      <c r="A8" s="4" t="s">
        <v>265</v>
      </c>
      <c r="B8" s="4" t="s">
        <v>266</v>
      </c>
    </row>
    <row spans="1:2" r="9">
      <c r="A9" s="4" t="s">
        <v>267</v>
      </c>
      <c r="B9" s="4" t="s">
        <v>268</v>
      </c>
    </row>
    <row spans="1:2" r="10">
      <c r="A10" s="4" t="s">
        <v>269</v>
      </c>
      <c r="B10" s="4" t="s">
        <v>270</v>
      </c>
    </row>
    <row spans="1:2" r="11">
      <c r="A11" s="4" t="s">
        <v>271</v>
      </c>
      <c r="B11" s="4" t="s">
        <v>272</v>
      </c>
    </row>
    <row spans="1:2" r="12">
      <c r="A12" s="4" t="s">
        <v>273</v>
      </c>
      <c r="B12" s="4" t="s">
        <v>274</v>
      </c>
    </row>
    <row spans="1:2" r="13">
      <c r="A13" s="4" t="s">
        <v>275</v>
      </c>
      <c r="B13" s="4" t="s">
        <v>276</v>
      </c>
    </row>
    <row spans="1:2" r="14">
      <c r="A14" s="4" t="s">
        <v>277</v>
      </c>
      <c r="B14" s="4" t="s">
        <v>278</v>
      </c>
    </row>
    <row spans="1:2" r="15">
      <c r="A15" s="4" t="s">
        <v>279</v>
      </c>
      <c r="B15" s="4" t="s">
        <v>280</v>
      </c>
    </row>
    <row spans="1:2" r="16">
      <c r="A16" s="4" t="s">
        <v>281</v>
      </c>
      <c r="B16" s="4" t="s">
        <v>282</v>
      </c>
    </row>
    <row spans="1:2" r="17">
      <c r="A17" s="4" t="s">
        <v>283</v>
      </c>
      <c r="B17" s="4" t="s">
        <v>284</v>
      </c>
    </row>
    <row spans="1:2" r="18">
      <c r="A18" s="4" t="s">
        <v>285</v>
      </c>
      <c r="B18" s="4" t="s">
        <v>286</v>
      </c>
    </row>
    <row spans="1:2" r="19">
      <c r="A19" s="4" t="s">
        <v>287</v>
      </c>
      <c r="B19" s="4" t="s">
        <v>288</v>
      </c>
    </row>
    <row spans="1:2" r="20">
      <c r="A20" s="4" t="s">
        <v>289</v>
      </c>
      <c r="B20" s="4" t="s">
        <v>290</v>
      </c>
    </row>
    <row spans="1:2" r="21">
      <c r="A21" s="4" t="s">
        <v>291</v>
      </c>
      <c r="B21" s="4" t="s">
        <v>292</v>
      </c>
    </row>
    <row spans="1:2" r="22">
      <c r="A22" s="4" t="s">
        <v>293</v>
      </c>
      <c r="B22" s="4" t="s">
        <v>294</v>
      </c>
    </row>
    <row spans="1:2" r="23">
      <c r="A23" s="4" t="s">
        <v>295</v>
      </c>
      <c r="B23" s="4" t="s">
        <v>296</v>
      </c>
    </row>
    <row spans="1:2" r="24">
      <c r="A24" s="4" t="s">
        <v>297</v>
      </c>
      <c r="B2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99</v>
      </c>
      <c r="B1" s="2" t="s">
        <v>63</v>
      </c>
    </row>
    <row spans="1:2" r="2">
      <c r="B2" s="2" t="s">
        <v>28</v>
      </c>
    </row>
    <row spans="1:2" r="3">
      <c r="A3" s="3" t="s">
        <v>159</v>
      </c>
    </row>
    <row spans="1:2" r="4">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302</v>
      </c>
      <c r="B1" s="2" t="s">
        <v>63</v>
      </c>
    </row>
    <row spans="1:2" r="2">
      <c r="B2" s="2" t="s">
        <v>28</v>
      </c>
    </row>
    <row spans="1:2" r="3">
      <c r="A3" s="3" t="s">
        <v>170</v>
      </c>
    </row>
    <row spans="1:2" r="4">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305</v>
      </c>
      <c r="B1" s="2" t="s">
        <v>63</v>
      </c>
    </row>
    <row spans="1:2" r="2">
      <c r="B2" s="2" t="s">
        <v>28</v>
      </c>
    </row>
    <row spans="1:2" r="3">
      <c r="A3" s="3" t="s">
        <v>174</v>
      </c>
    </row>
    <row spans="1:2" r="4">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308</v>
      </c>
      <c r="B1" s="2" t="s">
        <v>63</v>
      </c>
    </row>
    <row spans="1:2" r="2">
      <c r="B2" s="2" t="s">
        <v>28</v>
      </c>
    </row>
    <row spans="1:2" r="3">
      <c r="A3" s="3" t="s">
        <v>178</v>
      </c>
    </row>
    <row spans="1:2" r="4">
      <c r="A4" s="4" t="s">
        <v>309</v>
      </c>
      <c r="B4" s="4" t="s">
        <v>310</v>
      </c>
    </row>
    <row spans="1:2" r="5">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313</v>
      </c>
      <c r="B1" s="2" t="s">
        <v>63</v>
      </c>
    </row>
    <row spans="1:2" r="2">
      <c r="B2" s="2" t="s">
        <v>28</v>
      </c>
    </row>
    <row spans="1:2" r="3">
      <c r="A3" s="3" t="s">
        <v>182</v>
      </c>
    </row>
    <row spans="1:2" r="4">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316</v>
      </c>
      <c r="B1" s="2" t="s">
        <v>63</v>
      </c>
    </row>
    <row spans="1:2" r="2">
      <c r="B2" s="2" t="s">
        <v>28</v>
      </c>
    </row>
    <row spans="1:2" r="3">
      <c r="A3" s="3" t="s">
        <v>182</v>
      </c>
    </row>
    <row spans="1:2" r="4">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s="1" t="s">
        <v>62</v>
      </c>
      <c r="B1" s="2" t="s">
        <v>63</v>
      </c>
    </row>
    <row spans="1:5" r="2">
      <c r="B2" s="2" t="s">
        <v>28</v>
      </c>
      <c r="C2" s="2" t="s">
        <v>29</v>
      </c>
      <c r="D2" s="2" t="s">
        <v>64</v>
      </c>
    </row>
    <row spans="1:5" r="3">
      <c r="A3" s="3" t="s">
        <v>65</v>
      </c>
    </row>
    <row spans="1:5" r="4">
      <c r="A4" s="4" t="s">
        <v>66</v>
      </c>
      <c r="B4" s="6" t="n">
        <v>15338176</v>
      </c>
      <c r="C4" s="6" t="n">
        <v>16120797</v>
      </c>
      <c r="D4" s="6" t="n">
        <v>15658704</v>
      </c>
    </row>
    <row spans="1:5" r="5">
      <c r="A5" s="3" t="s">
        <v>67</v>
      </c>
    </row>
    <row spans="1:5" r="6">
      <c r="A6" s="4" t="s">
        <v>68</v>
      </c>
      <c r="B6" s="5" t="n">
        <v>10835917</v>
      </c>
      <c r="C6" s="5" t="n">
        <v>10413064</v>
      </c>
      <c r="D6" s="5" t="n">
        <v>9951884</v>
      </c>
    </row>
    <row spans="1:5" r="7">
      <c r="A7" s="3" t="s">
        <v>69</v>
      </c>
    </row>
    <row spans="1:5" r="8">
      <c r="A8" s="4" t="s">
        <v>70</v>
      </c>
      <c r="B8" s="5" t="n">
        <v>5478876</v>
      </c>
      <c r="C8" s="5" t="n">
        <v>3896073</v>
      </c>
      <c r="D8" s="5" t="n">
        <v>3266790</v>
      </c>
    </row>
    <row spans="1:5" r="9">
      <c r="A9" s="4" t="s">
        <v>71</v>
      </c>
      <c r="B9" s="5" t="n">
        <v>2323759</v>
      </c>
      <c r="C9" s="5" t="n">
        <v>2287488</v>
      </c>
      <c r="D9" s="5" t="n">
        <v>2920824</v>
      </c>
    </row>
    <row spans="1:5" r="10">
      <c r="A10" s="4" t="s">
        <v>72</v>
      </c>
      <c r="B10" s="5" t="n">
        <v>1719327</v>
      </c>
      <c r="C10" s="5" t="n">
        <v>3060269</v>
      </c>
      <c r="D10" s="5" t="n">
        <v>3664376</v>
      </c>
    </row>
    <row spans="1:5" r="11">
      <c r="A11" s="4" t="s">
        <v>73</v>
      </c>
      <c r="B11" s="5" t="n">
        <v>6689128</v>
      </c>
      <c r="C11" s="5" t="n">
        <v>7239847</v>
      </c>
      <c r="D11" s="5" t="n">
        <v>7615588</v>
      </c>
    </row>
    <row spans="1:5" r="12">
      <c r="A12" s="4" t="s">
        <v>74</v>
      </c>
      <c r="B12" s="5" t="n">
        <v>0</v>
      </c>
      <c r="C12" s="5" t="n">
        <v>0</v>
      </c>
      <c r="D12" s="5" t="n">
        <v>2000000</v>
      </c>
    </row>
    <row spans="1:5" r="13">
      <c r="A13" s="4" t="s">
        <v>75</v>
      </c>
      <c r="B13" s="5" t="n">
        <v>3200089</v>
      </c>
      <c r="C13" s="5" t="n">
        <v>1590371</v>
      </c>
      <c r="D13" s="5" t="n">
        <v>0</v>
      </c>
    </row>
    <row spans="1:5" r="14">
      <c r="A14" s="4" t="s">
        <v>76</v>
      </c>
      <c r="B14" s="5" t="n">
        <v>123274</v>
      </c>
      <c r="C14" s="5" t="n">
        <v>-26003</v>
      </c>
      <c r="D14" s="5" t="n">
        <v>103744</v>
      </c>
    </row>
    <row spans="1:5" r="15">
      <c r="A15" s="4" t="s">
        <v>77</v>
      </c>
      <c r="B15" s="5" t="n">
        <v>19534453</v>
      </c>
      <c r="C15" s="5" t="n">
        <v>18048045</v>
      </c>
      <c r="D15" s="5" t="n">
        <v>19571322</v>
      </c>
    </row>
    <row spans="1:5" r="16">
      <c r="A16" s="4" t="s">
        <v>78</v>
      </c>
      <c r="B16" s="5" t="n">
        <v>-15032194</v>
      </c>
      <c r="C16" s="5" t="n">
        <v>-12340312</v>
      </c>
      <c r="D16" s="5" t="n">
        <v>-13864502</v>
      </c>
    </row>
    <row spans="1:5" r="17">
      <c r="A17" s="3" t="s">
        <v>79</v>
      </c>
    </row>
    <row spans="1:5" r="18">
      <c r="A18" s="4" t="s">
        <v>80</v>
      </c>
      <c r="B18" s="5" t="n">
        <v>923692</v>
      </c>
      <c r="C18" s="5" t="n">
        <v>1334610</v>
      </c>
      <c r="D18" s="5" t="n">
        <v>1952345</v>
      </c>
    </row>
    <row spans="1:5" r="19">
      <c r="A19" s="4" t="s">
        <v>81</v>
      </c>
      <c r="B19" s="5" t="n">
        <v>77764</v>
      </c>
      <c r="C19" s="5" t="n">
        <v>613698</v>
      </c>
      <c r="D19" s="5" t="n">
        <v>44529</v>
      </c>
    </row>
    <row spans="1:5" r="20">
      <c r="A20" s="4" t="s">
        <v>82</v>
      </c>
      <c r="B20" s="5" t="n">
        <v>0</v>
      </c>
      <c r="C20" s="5" t="n">
        <v>0</v>
      </c>
      <c r="D20" s="5" t="n">
        <v>-1100000</v>
      </c>
    </row>
    <row spans="1:5" r="21">
      <c r="A21" s="4" t="s">
        <v>83</v>
      </c>
      <c r="B21" s="5" t="n">
        <v>0</v>
      </c>
      <c r="C21" s="5" t="n">
        <v>2740940</v>
      </c>
      <c r="D21" s="5" t="n">
        <v>0</v>
      </c>
    </row>
    <row spans="1:5" r="22">
      <c r="A22" s="4" t="s">
        <v>84</v>
      </c>
      <c r="B22" s="5" t="n">
        <v>0</v>
      </c>
      <c r="C22" s="5" t="n">
        <v>0</v>
      </c>
      <c r="D22" s="5" t="n">
        <v>1292168</v>
      </c>
    </row>
    <row spans="1:5" r="23">
      <c r="A23" s="4" t="s">
        <v>85</v>
      </c>
      <c r="B23" s="5" t="n">
        <v>232959</v>
      </c>
      <c r="C23" s="5" t="n">
        <v>26884</v>
      </c>
      <c r="D23" s="5" t="n">
        <v>125679</v>
      </c>
    </row>
    <row spans="1:5" r="24">
      <c r="A24" s="4" t="s">
        <v>86</v>
      </c>
      <c r="B24" s="5" t="n">
        <v>1234415</v>
      </c>
      <c r="C24" s="5" t="n">
        <v>4716132</v>
      </c>
      <c r="D24" s="5" t="n">
        <v>2314721</v>
      </c>
    </row>
    <row spans="1:5" r="25">
      <c r="A25" s="4" t="s">
        <v>87</v>
      </c>
      <c r="B25" s="5" t="n">
        <v>-13797779</v>
      </c>
      <c r="C25" s="5" t="n">
        <v>-7624180</v>
      </c>
      <c r="D25" s="5" t="n">
        <v>-11549781</v>
      </c>
    </row>
    <row spans="1:5" r="26">
      <c r="A26" s="4" t="s">
        <v>88</v>
      </c>
      <c r="B26" s="5" t="n">
        <v>-14791</v>
      </c>
      <c r="C26" s="5" t="n">
        <v>152774</v>
      </c>
      <c r="D26" s="5" t="n">
        <v>33248</v>
      </c>
    </row>
    <row spans="1:5" r="27">
      <c r="A27" s="4" t="s">
        <v>89</v>
      </c>
      <c r="B27" s="5" t="n">
        <v>0</v>
      </c>
      <c r="C27" s="5" t="n">
        <v>0</v>
      </c>
      <c r="D27" s="5" t="n">
        <v>84310</v>
      </c>
      <c r="E27" s="4" t="s">
        <v>90</v>
      </c>
    </row>
    <row spans="1:5" r="28">
      <c r="A28" s="4" t="s">
        <v>91</v>
      </c>
      <c r="B28" s="6" t="n">
        <v>-13812570</v>
      </c>
      <c r="C28" s="6" t="n">
        <v>-7471406</v>
      </c>
      <c r="D28" s="6" t="n">
        <v>-11432223</v>
      </c>
    </row>
    <row spans="1:5" r="29">
      <c r="A29" s="4" t="s">
        <v>92</v>
      </c>
      <c r="B29" s="6" t="n">
        <v>-1</v>
      </c>
      <c r="C29" s="7" t="n">
        <v>-0.542</v>
      </c>
      <c r="D29" s="7" t="n">
        <v>-0.828</v>
      </c>
    </row>
    <row spans="1:5" r="30">
      <c r="A30" s="4" t="s">
        <v>93</v>
      </c>
      <c r="B30" s="6" t="n">
        <v>-1</v>
      </c>
      <c r="C30" s="7" t="n">
        <v>-0.542</v>
      </c>
      <c r="D30" s="7" t="n">
        <v>-0.828</v>
      </c>
    </row>
    <row spans="1:5" r="31">
      <c r="A31" s="4" t="s">
        <v>94</v>
      </c>
      <c r="B31" s="5" t="n">
        <v>13795178</v>
      </c>
      <c r="C31" s="5" t="n">
        <v>13795178</v>
      </c>
      <c r="D31" s="5" t="n">
        <v>13795178</v>
      </c>
    </row>
    <row spans="1:5" r="32">
      <c r="A32" s="4" t="s">
        <v>95</v>
      </c>
      <c r="B32" s="5" t="n">
        <v>13795178</v>
      </c>
      <c r="C32" s="5" t="n">
        <v>13795178</v>
      </c>
      <c r="D32" s="5" t="n">
        <v>13795178</v>
      </c>
    </row>
    <row spans="1:5" r="33">
      <c r="A33" s="3" t="s">
        <v>96</v>
      </c>
    </row>
    <row spans="1:5" r="34">
      <c r="A34" s="4" t="s">
        <v>97</v>
      </c>
      <c r="B34" s="6" t="n">
        <v>-428721</v>
      </c>
      <c r="C34" s="6" t="n">
        <v>-2857261</v>
      </c>
      <c r="D34" s="6" t="n">
        <v>-2254312</v>
      </c>
    </row>
    <row spans="1:5" r="35">
      <c r="A35" s="4" t="s">
        <v>98</v>
      </c>
      <c r="B35" s="5" t="n">
        <v>-14241291</v>
      </c>
      <c r="C35" s="5" t="n">
        <v>-10328667</v>
      </c>
      <c r="D35" s="5" t="n">
        <v>-13686535</v>
      </c>
    </row>
    <row spans="1:5" r="36">
      <c r="A36" s="4" t="s">
        <v>99</v>
      </c>
    </row>
    <row spans="1:5" r="37">
      <c r="A37" s="3" t="s">
        <v>65</v>
      </c>
    </row>
    <row spans="1:5" r="38">
      <c r="A38" s="4" t="s">
        <v>100</v>
      </c>
      <c r="B38" s="5" t="n">
        <v>13095126</v>
      </c>
      <c r="C38" s="5" t="n">
        <v>13368042</v>
      </c>
      <c r="D38" s="5" t="n">
        <v>12527464</v>
      </c>
    </row>
    <row spans="1:5" r="39">
      <c r="A39" s="3" t="s">
        <v>67</v>
      </c>
    </row>
    <row spans="1:5" r="40">
      <c r="A40" s="4" t="s">
        <v>101</v>
      </c>
      <c r="B40" s="5" t="n">
        <v>8854598</v>
      </c>
      <c r="C40" s="5" t="n">
        <v>8330948</v>
      </c>
      <c r="D40" s="5" t="n">
        <v>7470935</v>
      </c>
    </row>
    <row spans="1:5" r="41">
      <c r="A41" s="4" t="s">
        <v>102</v>
      </c>
    </row>
    <row spans="1:5" r="42">
      <c r="A42" s="3" t="s">
        <v>65</v>
      </c>
    </row>
    <row spans="1:5" r="43">
      <c r="A43" s="4" t="s">
        <v>100</v>
      </c>
      <c r="B43" s="5" t="n">
        <v>2243050</v>
      </c>
      <c r="C43" s="5" t="n">
        <v>2752755</v>
      </c>
      <c r="D43" s="5" t="n">
        <v>3131240</v>
      </c>
    </row>
    <row spans="1:5" r="44">
      <c r="A44" s="3" t="s">
        <v>67</v>
      </c>
    </row>
    <row spans="1:5" r="45">
      <c r="A45" s="4" t="s">
        <v>101</v>
      </c>
      <c r="B45" s="6" t="n">
        <v>1981319</v>
      </c>
      <c r="C45" s="6" t="n">
        <v>2082116</v>
      </c>
      <c r="D45" s="6" t="n">
        <v>2480949</v>
      </c>
    </row>
    <row spans="1:5" r="46">
      <c r="A46" s="4" t="s">
        <v>103</v>
      </c>
    </row>
    <row spans="1:5" r="47">
      <c r="A47" s="3" t="s">
        <v>79</v>
      </c>
    </row>
    <row spans="1:5" r="48">
      <c r="A48" s="4" t="s">
        <v>92</v>
      </c>
      <c r="B48" s="7" t="n">
        <v>-0.5</v>
      </c>
      <c r="C48" s="7" t="n">
        <v>-0.271</v>
      </c>
      <c r="D48" s="7" t="n">
        <v>-0.414</v>
      </c>
    </row>
    <row spans="1:5" r="49">
      <c r="A49" s="4" t="s">
        <v>93</v>
      </c>
      <c r="B49" s="7" t="n">
        <v>-0.5</v>
      </c>
      <c r="C49" s="7" t="n">
        <v>-0.271</v>
      </c>
      <c r="D49" s="7" t="n">
        <v>-0.414</v>
      </c>
    </row>
    <row spans="1:5" r="50">
      <c r="A50" t="n"/>
    </row>
    <row spans="1:5" r="51">
      <c r="A51" s="4" t="s">
        <v>90</v>
      </c>
      <c r="B51" s="4" t="s">
        <v>104</v>
      </c>
    </row>
  </sheetData>
  <mergeCells count="5">
    <mergeCell ref="A1:A2"/>
    <mergeCell ref="B1:E1"/>
    <mergeCell ref="D2:E2"/>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319</v>
      </c>
      <c r="B1" s="2" t="s">
        <v>63</v>
      </c>
    </row>
    <row spans="1:2" r="2">
      <c r="B2" s="2" t="s">
        <v>28</v>
      </c>
    </row>
    <row spans="1:2" r="3">
      <c r="A3" s="3" t="s">
        <v>170</v>
      </c>
    </row>
    <row spans="1:2" r="4">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322</v>
      </c>
      <c r="B1" s="2" t="s">
        <v>63</v>
      </c>
    </row>
    <row spans="1:2" r="2">
      <c r="B2" s="2" t="s">
        <v>28</v>
      </c>
    </row>
    <row spans="1:2" r="3">
      <c r="A3" s="3" t="s">
        <v>191</v>
      </c>
    </row>
    <row spans="1:2" r="4">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325</v>
      </c>
      <c r="B1" s="2" t="s">
        <v>63</v>
      </c>
    </row>
    <row spans="1:2" r="2">
      <c r="B2" s="2" t="s">
        <v>28</v>
      </c>
    </row>
    <row spans="1:2" r="3">
      <c r="A3" s="3" t="s">
        <v>195</v>
      </c>
    </row>
    <row spans="1:2" r="4">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s="1" t="s">
        <v>328</v>
      </c>
      <c r="B1" s="2" t="s">
        <v>63</v>
      </c>
    </row>
    <row spans="1:2" r="2">
      <c r="B2" s="2" t="s">
        <v>28</v>
      </c>
    </row>
    <row spans="1:2" r="3">
      <c r="A3" s="3" t="s">
        <v>215</v>
      </c>
    </row>
    <row spans="1:2" r="4">
      <c r="A4" s="4" t="s">
        <v>329</v>
      </c>
      <c r="B4" s="4" t="s">
        <v>330</v>
      </c>
    </row>
    <row spans="1:2" r="5">
      <c r="A5" s="4" t="s">
        <v>331</v>
      </c>
      <c r="B5" s="4" t="s">
        <v>332</v>
      </c>
    </row>
    <row spans="1:2" r="6">
      <c r="A6" s="4" t="s">
        <v>333</v>
      </c>
      <c r="B6" s="4" t="s">
        <v>334</v>
      </c>
    </row>
    <row spans="1:2" r="7">
      <c r="A7" s="4" t="s">
        <v>335</v>
      </c>
      <c r="B7"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s="1" t="s">
        <v>337</v>
      </c>
      <c r="B1" s="2" t="s">
        <v>63</v>
      </c>
    </row>
    <row spans="1:2" r="2">
      <c r="B2" s="2" t="s">
        <v>28</v>
      </c>
    </row>
    <row spans="1:2" r="3">
      <c r="A3" s="3" t="s">
        <v>219</v>
      </c>
    </row>
    <row spans="1:2" r="4">
      <c r="A4" s="4" t="s">
        <v>338</v>
      </c>
      <c r="B4" s="4" t="s">
        <v>339</v>
      </c>
    </row>
    <row spans="1:2" r="5">
      <c r="A5" s="4" t="s">
        <v>340</v>
      </c>
      <c r="B5" s="4" t="s">
        <v>341</v>
      </c>
    </row>
    <row spans="1:2" r="6">
      <c r="A6" s="4" t="s">
        <v>342</v>
      </c>
      <c r="B6" s="4" t="s">
        <v>343</v>
      </c>
    </row>
    <row spans="1:2" r="7">
      <c r="A7" s="4" t="s">
        <v>344</v>
      </c>
      <c r="B7"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346</v>
      </c>
      <c r="B1" s="2" t="s">
        <v>63</v>
      </c>
    </row>
    <row spans="1:2" r="2">
      <c r="B2" s="2" t="s">
        <v>28</v>
      </c>
    </row>
    <row spans="1:2" r="3">
      <c r="A3" s="3" t="s">
        <v>223</v>
      </c>
    </row>
    <row spans="1:2" r="4">
      <c r="A4" s="4" t="s">
        <v>347</v>
      </c>
      <c r="B4" s="4" t="s">
        <v>348</v>
      </c>
    </row>
    <row spans="1:2" r="5">
      <c r="A5" s="4" t="s">
        <v>349</v>
      </c>
      <c r="B5" s="4" t="s">
        <v>350</v>
      </c>
    </row>
    <row spans="1:2" r="6">
      <c r="A6" s="4" t="s">
        <v>351</v>
      </c>
      <c r="B6" s="4" t="s">
        <v>352</v>
      </c>
    </row>
    <row spans="1:2" r="7">
      <c r="A7" s="4" t="s">
        <v>353</v>
      </c>
      <c r="B7" s="4" t="s">
        <v>354</v>
      </c>
    </row>
    <row spans="1:2" r="8">
      <c r="A8" s="4" t="s">
        <v>355</v>
      </c>
      <c r="B8" s="4" t="s">
        <v>356</v>
      </c>
    </row>
    <row spans="1:2" r="9">
      <c r="A9" s="4" t="s">
        <v>357</v>
      </c>
      <c r="B9"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359</v>
      </c>
      <c r="B1" s="2" t="s">
        <v>63</v>
      </c>
    </row>
    <row spans="1:2" r="2">
      <c r="B2" s="2" t="s">
        <v>28</v>
      </c>
    </row>
    <row spans="1:2" r="3">
      <c r="A3" s="4" t="s">
        <v>360</v>
      </c>
      <c r="B3" s="4" t="s">
        <v>361</v>
      </c>
    </row>
    <row spans="1:2" r="4">
      <c r="A4" s="4" t="s">
        <v>362</v>
      </c>
      <c r="B4" s="4" t="s">
        <v>363</v>
      </c>
    </row>
    <row spans="1:2" r="5">
      <c r="A5" s="4" t="s">
        <v>364</v>
      </c>
    </row>
    <row spans="1:2" r="6">
      <c r="A6" s="4" t="s">
        <v>365</v>
      </c>
      <c r="B6" s="4" t="s">
        <v>366</v>
      </c>
    </row>
    <row spans="1:2" r="7">
      <c r="A7" s="4" t="s">
        <v>367</v>
      </c>
    </row>
    <row spans="1:2" r="8">
      <c r="A8" s="4" t="s">
        <v>365</v>
      </c>
      <c r="B8" s="4" t="s">
        <v>368</v>
      </c>
    </row>
    <row spans="1:2" r="9">
      <c r="A9" s="4" t="s">
        <v>369</v>
      </c>
    </row>
    <row spans="1:2" r="10">
      <c r="A10" s="4" t="s">
        <v>365</v>
      </c>
      <c r="B10" s="4" t="s">
        <v>370</v>
      </c>
    </row>
    <row spans="1:2" r="11">
      <c r="A11" s="4" t="s">
        <v>371</v>
      </c>
    </row>
    <row spans="1:2" r="12">
      <c r="A12" s="4" t="s">
        <v>365</v>
      </c>
      <c r="B12"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373</v>
      </c>
      <c r="B1" s="2" t="s">
        <v>63</v>
      </c>
    </row>
    <row spans="1:2" r="2">
      <c r="B2" s="2" t="s">
        <v>28</v>
      </c>
    </row>
    <row spans="1:2" r="3">
      <c r="A3" s="3" t="s">
        <v>234</v>
      </c>
    </row>
    <row spans="1:2" r="4">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376</v>
      </c>
      <c r="B1" s="2" t="s">
        <v>63</v>
      </c>
    </row>
    <row spans="1:2" r="2">
      <c r="B2" s="2" t="s">
        <v>28</v>
      </c>
    </row>
    <row spans="1:2" r="3">
      <c r="A3" s="3" t="s">
        <v>241</v>
      </c>
    </row>
    <row spans="1:2" r="4">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79</v>
      </c>
      <c r="B1" s="2" t="s">
        <v>63</v>
      </c>
    </row>
    <row spans="1:2" r="2">
      <c r="B2" s="2" t="s">
        <v>28</v>
      </c>
    </row>
    <row spans="1:2" r="3">
      <c r="A3" s="3" t="s">
        <v>249</v>
      </c>
    </row>
    <row spans="1:2" r="4">
      <c r="A4" s="4" t="s">
        <v>380</v>
      </c>
      <c r="B4" s="4" t="s">
        <v>381</v>
      </c>
    </row>
    <row spans="1:2" r="5">
      <c r="A5" s="4" t="s">
        <v>382</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13"/>
    <col customWidth="1" max="3" min="3" width="23"/>
    <col customWidth="1" max="4" min="4" width="36"/>
    <col customWidth="1" max="5" min="5" width="55"/>
    <col customWidth="1" max="6" min="6" width="29"/>
    <col customWidth="1" max="7" min="7" width="24"/>
  </cols>
  <sheetData>
    <row spans="1:7" r="1">
      <c r="A1" s="1" t="s">
        <v>105</v>
      </c>
      <c r="B1" s="2" t="s">
        <v>1</v>
      </c>
      <c r="C1" s="2" t="s">
        <v>106</v>
      </c>
      <c r="D1" s="2" t="s">
        <v>107</v>
      </c>
      <c r="E1" s="2" t="s">
        <v>108</v>
      </c>
      <c r="F1" s="2" t="s">
        <v>109</v>
      </c>
      <c r="G1" s="2" t="s">
        <v>110</v>
      </c>
    </row>
    <row spans="1:7" r="2">
      <c r="A2" s="4" t="s">
        <v>111</v>
      </c>
      <c r="B2" s="6" t="n">
        <v>42736404</v>
      </c>
      <c r="C2" s="6" t="n">
        <v>1756726</v>
      </c>
      <c r="D2" s="6" t="n">
        <v>130958274</v>
      </c>
      <c r="E2" s="6" t="n">
        <v>-9278078</v>
      </c>
      <c r="F2" s="6" t="n">
        <v>-76273913</v>
      </c>
      <c r="G2" s="6" t="n">
        <v>-4426605</v>
      </c>
    </row>
    <row spans="1:7" r="3">
      <c r="A3" s="4" t="s">
        <v>112</v>
      </c>
      <c r="C3" s="5" t="n">
        <v>14810178</v>
      </c>
      <c r="G3" s="5" t="n">
        <v>-1015000</v>
      </c>
    </row>
    <row spans="1:7" r="4">
      <c r="A4" s="4" t="s">
        <v>113</v>
      </c>
      <c r="B4" s="5" t="n">
        <v>756090</v>
      </c>
      <c r="D4" s="5" t="n">
        <v>756090</v>
      </c>
    </row>
    <row spans="1:7" r="5">
      <c r="A5" s="4" t="s">
        <v>91</v>
      </c>
      <c r="B5" s="5" t="n">
        <v>-11432223</v>
      </c>
      <c r="F5" s="5" t="n">
        <v>-11432223</v>
      </c>
    </row>
    <row spans="1:7" r="6">
      <c r="A6" s="4" t="s">
        <v>114</v>
      </c>
      <c r="B6" s="5" t="n">
        <v>-2254312</v>
      </c>
      <c r="E6" s="5" t="n">
        <v>-2254312</v>
      </c>
    </row>
    <row spans="1:7" r="7">
      <c r="A7" s="4" t="s">
        <v>115</v>
      </c>
      <c r="B7" s="5" t="n">
        <v>29805959</v>
      </c>
      <c r="C7" s="6" t="n">
        <v>1756726</v>
      </c>
      <c r="D7" s="5" t="n">
        <v>131714364</v>
      </c>
      <c r="E7" s="5" t="n">
        <v>-11532390</v>
      </c>
      <c r="F7" s="5" t="n">
        <v>-87706136</v>
      </c>
      <c r="G7" s="6" t="n">
        <v>-4426605</v>
      </c>
    </row>
    <row spans="1:7" r="8">
      <c r="A8" s="4" t="s">
        <v>116</v>
      </c>
      <c r="C8" s="5" t="n">
        <v>14810178</v>
      </c>
      <c r="G8" s="5" t="n">
        <v>-1015000</v>
      </c>
    </row>
    <row spans="1:7" r="9">
      <c r="A9" s="4" t="s">
        <v>113</v>
      </c>
      <c r="B9" s="5" t="n">
        <v>481563</v>
      </c>
      <c r="D9" s="5" t="n">
        <v>481563</v>
      </c>
    </row>
    <row spans="1:7" r="10">
      <c r="A10" s="4" t="s">
        <v>91</v>
      </c>
      <c r="B10" s="5" t="n">
        <v>-7471406</v>
      </c>
      <c r="F10" s="5" t="n">
        <v>-7471406</v>
      </c>
    </row>
    <row spans="1:7" r="11">
      <c r="A11" s="4" t="s">
        <v>114</v>
      </c>
      <c r="B11" s="5" t="n">
        <v>-2857261</v>
      </c>
      <c r="E11" s="5" t="n">
        <v>-2857261</v>
      </c>
    </row>
    <row spans="1:7" r="12">
      <c r="A12" s="4" t="s">
        <v>117</v>
      </c>
      <c r="B12" s="5" t="n">
        <v>19958855</v>
      </c>
      <c r="C12" s="6" t="n">
        <v>1756726</v>
      </c>
      <c r="D12" s="5" t="n">
        <v>132195927</v>
      </c>
      <c r="E12" s="5" t="n">
        <v>-14389651</v>
      </c>
      <c r="F12" s="5" t="n">
        <v>-95177542</v>
      </c>
      <c r="G12" s="6" t="n">
        <v>-4426605</v>
      </c>
    </row>
    <row spans="1:7" r="13">
      <c r="A13" s="4" t="s">
        <v>118</v>
      </c>
      <c r="C13" s="5" t="n">
        <v>14810178</v>
      </c>
      <c r="G13" s="5" t="n">
        <v>-1015000</v>
      </c>
    </row>
    <row spans="1:7" r="14">
      <c r="A14" s="4" t="s">
        <v>113</v>
      </c>
      <c r="B14" s="5" t="n">
        <v>426705</v>
      </c>
      <c r="D14" s="5" t="n">
        <v>426705</v>
      </c>
    </row>
    <row spans="1:7" r="15">
      <c r="A15" s="4" t="s">
        <v>91</v>
      </c>
      <c r="B15" s="5" t="n">
        <v>-13812570</v>
      </c>
      <c r="F15" s="5" t="n">
        <v>-13812570</v>
      </c>
    </row>
    <row spans="1:7" r="16">
      <c r="A16" s="4" t="s">
        <v>114</v>
      </c>
      <c r="B16" s="5" t="n">
        <v>-428721</v>
      </c>
      <c r="E16" s="5" t="n">
        <v>-428721</v>
      </c>
    </row>
    <row spans="1:7" r="17">
      <c r="A17" s="4" t="s">
        <v>119</v>
      </c>
      <c r="B17" s="6" t="n">
        <v>6144269</v>
      </c>
      <c r="C17" s="6" t="n">
        <v>1756726</v>
      </c>
      <c r="D17" s="6" t="n">
        <v>132622632</v>
      </c>
      <c r="E17" s="6" t="n">
        <v>-14818372</v>
      </c>
      <c r="F17" s="6" t="n">
        <v>-108990112</v>
      </c>
      <c r="G17" s="6" t="n">
        <v>-4426605</v>
      </c>
    </row>
    <row spans="1:7" r="18">
      <c r="A18" s="4" t="s">
        <v>120</v>
      </c>
      <c r="C18" s="5" t="n">
        <v>14810178</v>
      </c>
      <c r="G18" s="5" t="n">
        <v>-101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r="A1" s="1" t="s">
        <v>384</v>
      </c>
      <c r="B1" s="2" t="s">
        <v>63</v>
      </c>
    </row>
    <row spans="1:2" r="2">
      <c r="B2" s="2" t="s">
        <v>28</v>
      </c>
    </row>
    <row spans="1:2" r="3">
      <c r="A3" s="4" t="s">
        <v>385</v>
      </c>
    </row>
    <row spans="1:2" r="4">
      <c r="A4" s="3" t="s">
        <v>386</v>
      </c>
    </row>
    <row spans="1:2" r="5">
      <c r="A5" s="4" t="s">
        <v>387</v>
      </c>
      <c r="B5" s="4" t="s">
        <v>388</v>
      </c>
    </row>
    <row spans="1:2" r="6">
      <c r="A6" s="4" t="s">
        <v>389</v>
      </c>
    </row>
    <row spans="1:2" r="7">
      <c r="A7" s="3" t="s">
        <v>386</v>
      </c>
    </row>
    <row spans="1:2" r="8">
      <c r="A8" s="4" t="s">
        <v>387</v>
      </c>
      <c r="B8" s="4" t="s">
        <v>390</v>
      </c>
    </row>
    <row spans="1:2" r="9">
      <c r="A9" s="4" t="s">
        <v>391</v>
      </c>
    </row>
    <row spans="1:2" r="10">
      <c r="A10" s="3" t="s">
        <v>386</v>
      </c>
    </row>
    <row spans="1:2" r="11">
      <c r="A11" s="4" t="s">
        <v>387</v>
      </c>
      <c r="B11" s="4" t="s">
        <v>392</v>
      </c>
    </row>
    <row spans="1:2" r="12">
      <c r="A12" s="4" t="s">
        <v>393</v>
      </c>
    </row>
    <row spans="1:2" r="13">
      <c r="A13" s="3" t="s">
        <v>386</v>
      </c>
    </row>
    <row spans="1:2" r="14">
      <c r="A14" s="4" t="s">
        <v>387</v>
      </c>
      <c r="B14" s="4" t="s">
        <v>392</v>
      </c>
    </row>
    <row spans="1:2" r="15">
      <c r="A15" s="4" t="s">
        <v>394</v>
      </c>
    </row>
    <row spans="1:2" r="16">
      <c r="A16" s="3" t="s">
        <v>386</v>
      </c>
    </row>
    <row spans="1:2" r="17">
      <c r="A17" s="4" t="s">
        <v>387</v>
      </c>
      <c r="B17" s="4" t="s">
        <v>388</v>
      </c>
    </row>
    <row spans="1:2" r="18">
      <c r="A18" s="4" t="s">
        <v>395</v>
      </c>
    </row>
    <row spans="1:2" r="19">
      <c r="A19" s="3" t="s">
        <v>386</v>
      </c>
    </row>
    <row spans="1:2" r="20">
      <c r="A20" s="4" t="s">
        <v>387</v>
      </c>
      <c r="B20" s="4" t="s">
        <v>396</v>
      </c>
    </row>
    <row spans="1:2" r="21">
      <c r="A21" s="4" t="s">
        <v>397</v>
      </c>
    </row>
    <row spans="1:2" r="22">
      <c r="A22" s="3" t="s">
        <v>386</v>
      </c>
    </row>
    <row spans="1:2" r="23">
      <c r="A23" s="4" t="s">
        <v>387</v>
      </c>
      <c r="B23" s="4" t="s">
        <v>398</v>
      </c>
    </row>
    <row spans="1:2" r="24">
      <c r="A24" s="4" t="s">
        <v>399</v>
      </c>
    </row>
    <row spans="1:2" r="25">
      <c r="A25" s="3" t="s">
        <v>386</v>
      </c>
    </row>
    <row spans="1:2" r="26">
      <c r="A26" s="4" t="s">
        <v>387</v>
      </c>
      <c r="B26" s="4" t="s">
        <v>392</v>
      </c>
    </row>
    <row spans="1:2" r="27">
      <c r="A27" s="4" t="s">
        <v>400</v>
      </c>
    </row>
    <row spans="1:2" r="28">
      <c r="A28" s="3" t="s">
        <v>386</v>
      </c>
    </row>
    <row spans="1:2" r="29">
      <c r="A29" s="4" t="s">
        <v>387</v>
      </c>
      <c r="B29"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402</v>
      </c>
      <c r="B1" s="2" t="s">
        <v>63</v>
      </c>
    </row>
    <row spans="1:4" r="2">
      <c r="B2" s="2" t="s">
        <v>28</v>
      </c>
      <c r="C2" s="2" t="s">
        <v>29</v>
      </c>
      <c r="D2" s="2" t="s">
        <v>64</v>
      </c>
    </row>
    <row spans="1:4" r="3">
      <c r="A3" s="3" t="s">
        <v>403</v>
      </c>
    </row>
    <row spans="1:4" r="4">
      <c r="A4" s="4" t="s">
        <v>91</v>
      </c>
      <c r="B4" s="6" t="n">
        <v>13812570</v>
      </c>
      <c r="C4" s="6" t="n">
        <v>7471406</v>
      </c>
      <c r="D4" s="6" t="n">
        <v>11432223</v>
      </c>
    </row>
    <row spans="1:4" r="5">
      <c r="A5" s="4" t="s">
        <v>404</v>
      </c>
      <c r="B5" s="5" t="n">
        <v>108990112</v>
      </c>
      <c r="C5" s="5" t="n">
        <v>95177542</v>
      </c>
    </row>
    <row spans="1:4" r="6">
      <c r="A6" s="4" t="s">
        <v>405</v>
      </c>
      <c r="B6" s="6" t="n">
        <v>8395105</v>
      </c>
      <c r="C6" s="6" t="n">
        <v>765589</v>
      </c>
      <c r="D6" s="6" t="n">
        <v>3088229</v>
      </c>
    </row>
    <row spans="1:4" r="7">
      <c r="A7" s="4" t="s">
        <v>406</v>
      </c>
      <c r="B7" s="4" t="s">
        <v>4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408</v>
      </c>
      <c r="B1" s="2" t="s">
        <v>28</v>
      </c>
      <c r="C1" s="2" t="s">
        <v>29</v>
      </c>
    </row>
    <row spans="1:3" r="2">
      <c r="A2" s="3" t="s">
        <v>409</v>
      </c>
    </row>
    <row spans="1:3" r="3">
      <c r="A3" s="4" t="s">
        <v>410</v>
      </c>
      <c r="B3" s="6" t="n">
        <v>482149</v>
      </c>
      <c r="C3" s="6" t="n">
        <v>513348</v>
      </c>
    </row>
    <row spans="1:3" r="4">
      <c r="A4" s="4" t="s">
        <v>411</v>
      </c>
      <c r="B4" s="5" t="n">
        <v>156828</v>
      </c>
      <c r="C4" s="5" t="n">
        <v>193871</v>
      </c>
    </row>
    <row spans="1:3" r="5">
      <c r="A5" s="4" t="s">
        <v>412</v>
      </c>
      <c r="B5" s="5" t="n">
        <v>20125</v>
      </c>
      <c r="C5" s="5" t="n">
        <v>39434</v>
      </c>
    </row>
    <row spans="1:3" r="6">
      <c r="A6" s="4" t="s">
        <v>413</v>
      </c>
      <c r="B6" s="5" t="n">
        <v>28881</v>
      </c>
      <c r="C6" s="5" t="n">
        <v>38122</v>
      </c>
    </row>
    <row spans="1:3" r="7">
      <c r="A7" s="4" t="s">
        <v>414</v>
      </c>
      <c r="B7" s="5" t="n">
        <v>50370</v>
      </c>
      <c r="C7" s="5" t="n">
        <v>48927</v>
      </c>
    </row>
    <row spans="1:3" r="8">
      <c r="A8" s="4" t="s">
        <v>415</v>
      </c>
      <c r="B8" s="5" t="n">
        <v>461545</v>
      </c>
      <c r="C8" s="5" t="n">
        <v>152447</v>
      </c>
    </row>
    <row spans="1:3" r="9">
      <c r="A9" s="4" t="s">
        <v>416</v>
      </c>
      <c r="B9" s="5" t="n">
        <v>73117</v>
      </c>
      <c r="C9" s="5" t="n">
        <v>0</v>
      </c>
    </row>
    <row spans="1:3" r="10">
      <c r="A10" s="4" t="s">
        <v>1</v>
      </c>
      <c r="B10" s="6" t="n">
        <v>1273015</v>
      </c>
      <c r="C10" s="6" t="n">
        <v>9861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417</v>
      </c>
      <c r="B1" s="2" t="s">
        <v>28</v>
      </c>
      <c r="C1" s="2" t="s">
        <v>29</v>
      </c>
    </row>
    <row spans="1:3" r="2">
      <c r="A2" s="3" t="s">
        <v>418</v>
      </c>
    </row>
    <row spans="1:3" r="3">
      <c r="A3" s="4" t="s">
        <v>419</v>
      </c>
      <c r="B3" s="6" t="n">
        <v>18995407</v>
      </c>
      <c r="C3" s="6" t="n">
        <v>23323527</v>
      </c>
    </row>
    <row spans="1:3" r="4">
      <c r="A4" s="4" t="s">
        <v>420</v>
      </c>
      <c r="B4" s="5" t="n">
        <v>-16655463</v>
      </c>
      <c r="C4" s="5" t="n">
        <v>-20160336</v>
      </c>
    </row>
    <row spans="1:3" r="5">
      <c r="A5" s="4" t="s">
        <v>421</v>
      </c>
      <c r="B5" s="5" t="n">
        <v>2339944</v>
      </c>
      <c r="C5" s="5" t="n">
        <v>3163191</v>
      </c>
    </row>
    <row spans="1:3" r="6">
      <c r="A6" s="4" t="s">
        <v>422</v>
      </c>
      <c r="B6" s="5" t="n">
        <v>73606</v>
      </c>
      <c r="C6" s="5" t="n">
        <v>-1994</v>
      </c>
    </row>
    <row spans="1:3" r="7">
      <c r="A7" s="4" t="s">
        <v>423</v>
      </c>
      <c r="B7" s="5" t="n">
        <v>786539</v>
      </c>
      <c r="C7" s="5" t="n">
        <v>649026</v>
      </c>
    </row>
    <row spans="1:3" r="8">
      <c r="A8" s="4" t="s">
        <v>424</v>
      </c>
      <c r="B8" s="5" t="n">
        <v>3200089</v>
      </c>
      <c r="C8" s="5" t="n">
        <v>3810223</v>
      </c>
    </row>
    <row spans="1:3" r="9">
      <c r="A9" s="4" t="s">
        <v>425</v>
      </c>
      <c r="B9" s="5" t="n">
        <v>-3200089</v>
      </c>
      <c r="C9" s="5" t="n">
        <v>-239001</v>
      </c>
    </row>
    <row spans="1:3" r="10">
      <c r="A10" s="4" t="s">
        <v>426</v>
      </c>
      <c r="B10" s="5" t="n">
        <v>0</v>
      </c>
      <c r="C10" s="5" t="n">
        <v>3571222</v>
      </c>
    </row>
    <row spans="1:3" r="11">
      <c r="A11" s="4" t="s">
        <v>427</v>
      </c>
    </row>
    <row spans="1:3" r="12">
      <c r="A12" s="3" t="s">
        <v>418</v>
      </c>
    </row>
    <row spans="1:3" r="13">
      <c r="A13" s="4" t="s">
        <v>419</v>
      </c>
      <c r="B13" s="5" t="n">
        <v>224163</v>
      </c>
      <c r="C13" s="5" t="n">
        <v>367535</v>
      </c>
    </row>
    <row spans="1:3" r="14">
      <c r="A14" s="4" t="s">
        <v>428</v>
      </c>
    </row>
    <row spans="1:3" r="15">
      <c r="A15" s="3" t="s">
        <v>418</v>
      </c>
    </row>
    <row spans="1:3" r="16">
      <c r="A16" s="4" t="s">
        <v>419</v>
      </c>
      <c r="B16" s="5" t="n">
        <v>13623704</v>
      </c>
      <c r="C16" s="5" t="n">
        <v>17873525</v>
      </c>
    </row>
    <row spans="1:3" r="17">
      <c r="A17" s="4" t="s">
        <v>429</v>
      </c>
    </row>
    <row spans="1:3" r="18">
      <c r="A18" s="3" t="s">
        <v>418</v>
      </c>
    </row>
    <row spans="1:3" r="19">
      <c r="A19" s="4" t="s">
        <v>419</v>
      </c>
      <c r="B19" s="5" t="n">
        <v>242401</v>
      </c>
      <c r="C19" s="5" t="n">
        <v>276115</v>
      </c>
    </row>
    <row spans="1:3" r="20">
      <c r="A20" s="4" t="s">
        <v>395</v>
      </c>
    </row>
    <row spans="1:3" r="21">
      <c r="A21" s="3" t="s">
        <v>418</v>
      </c>
    </row>
    <row spans="1:3" r="22">
      <c r="A22" s="4" t="s">
        <v>419</v>
      </c>
      <c r="B22" s="5" t="n">
        <v>228976</v>
      </c>
      <c r="C22" s="5" t="n">
        <v>251362</v>
      </c>
    </row>
    <row spans="1:3" r="23">
      <c r="A23" s="4" t="s">
        <v>430</v>
      </c>
    </row>
    <row spans="1:3" r="24">
      <c r="A24" s="3" t="s">
        <v>418</v>
      </c>
    </row>
    <row spans="1:3" r="25">
      <c r="A25" s="4" t="s">
        <v>419</v>
      </c>
      <c r="B25" s="5" t="n">
        <v>399271</v>
      </c>
      <c r="C25" s="5" t="n">
        <v>444467</v>
      </c>
    </row>
    <row spans="1:3" r="26">
      <c r="A26" s="4" t="s">
        <v>431</v>
      </c>
    </row>
    <row spans="1:3" r="27">
      <c r="A27" s="3" t="s">
        <v>418</v>
      </c>
    </row>
    <row spans="1:3" r="28">
      <c r="A28" s="4" t="s">
        <v>419</v>
      </c>
      <c r="B28" s="6" t="n">
        <v>4276892</v>
      </c>
      <c r="C28" s="6" t="n">
        <v>41105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s="1" t="s">
        <v>432</v>
      </c>
      <c r="B1" s="2" t="s">
        <v>63</v>
      </c>
    </row>
    <row spans="1:4" r="2">
      <c r="B2" s="2" t="s">
        <v>28</v>
      </c>
      <c r="C2" s="2" t="s">
        <v>29</v>
      </c>
      <c r="D2" s="2" t="s">
        <v>64</v>
      </c>
    </row>
    <row spans="1:4" r="3">
      <c r="A3" s="3" t="s">
        <v>433</v>
      </c>
    </row>
    <row spans="1:4" r="4">
      <c r="A4" s="4" t="s">
        <v>434</v>
      </c>
      <c r="B4" s="6" t="n">
        <v>1719327</v>
      </c>
      <c r="C4" s="6" t="n">
        <v>2688989</v>
      </c>
      <c r="D4" s="6" t="n">
        <v>3249417</v>
      </c>
    </row>
    <row spans="1:4" r="5">
      <c r="A5" s="4" t="s">
        <v>435</v>
      </c>
      <c r="B5" s="5" t="n">
        <v>3200089</v>
      </c>
      <c r="C5" s="5" t="n">
        <v>1590371</v>
      </c>
      <c r="D5" s="6" t="n">
        <v>0</v>
      </c>
    </row>
    <row spans="1:4" r="6">
      <c r="A6" s="4" t="s">
        <v>436</v>
      </c>
      <c r="C6" s="5" t="n">
        <v>39380</v>
      </c>
    </row>
    <row spans="1:4" r="7">
      <c r="A7" s="4" t="s">
        <v>437</v>
      </c>
    </row>
    <row spans="1:4" r="8">
      <c r="A8" s="3" t="s">
        <v>433</v>
      </c>
    </row>
    <row spans="1:4" r="9">
      <c r="A9" s="4" t="s">
        <v>435</v>
      </c>
      <c r="B9" s="6" t="n">
        <v>3200089</v>
      </c>
      <c r="C9" s="6" t="n">
        <v>1996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r="A1" s="1" t="s">
        <v>438</v>
      </c>
      <c r="B1" s="2" t="s">
        <v>439</v>
      </c>
      <c r="C1" s="2" t="s">
        <v>440</v>
      </c>
      <c r="D1" s="2" t="s">
        <v>441</v>
      </c>
    </row>
    <row spans="1:4" r="2">
      <c r="A2" s="4" t="s">
        <v>442</v>
      </c>
    </row>
    <row spans="1:4" r="3">
      <c r="A3" s="3" t="s">
        <v>443</v>
      </c>
    </row>
    <row spans="1:4" r="4">
      <c r="A4" s="4" t="s">
        <v>444</v>
      </c>
      <c r="C4" s="4" t="s">
        <v>445</v>
      </c>
    </row>
    <row spans="1:4" r="5">
      <c r="A5" s="4" t="s">
        <v>446</v>
      </c>
    </row>
    <row spans="1:4" r="6">
      <c r="A6" s="3" t="s">
        <v>443</v>
      </c>
    </row>
    <row spans="1:4" r="7">
      <c r="A7" s="4" t="s">
        <v>444</v>
      </c>
      <c r="B7" s="4" t="s">
        <v>447</v>
      </c>
    </row>
    <row spans="1:4" r="8">
      <c r="A8" s="4" t="s">
        <v>448</v>
      </c>
    </row>
    <row spans="1:4" r="9">
      <c r="A9" s="3" t="s">
        <v>443</v>
      </c>
    </row>
    <row spans="1:4" r="10">
      <c r="A10" s="4" t="s">
        <v>444</v>
      </c>
      <c r="D10" s="4" t="s">
        <v>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4"/>
  </cols>
  <sheetData>
    <row spans="1:5" r="1">
      <c r="A1" s="1" t="s">
        <v>450</v>
      </c>
      <c r="B1" s="2" t="s">
        <v>63</v>
      </c>
    </row>
    <row spans="1:5" r="2">
      <c r="B2" s="2" t="s">
        <v>28</v>
      </c>
      <c r="C2" s="2" t="s">
        <v>29</v>
      </c>
      <c r="D2" s="2" t="s">
        <v>64</v>
      </c>
      <c r="E2" s="2" t="s">
        <v>90</v>
      </c>
    </row>
    <row spans="1:5" r="3">
      <c r="A3" s="3" t="s">
        <v>451</v>
      </c>
      <c r="D3" t="n"/>
    </row>
    <row spans="1:5" r="4">
      <c r="A4" s="4" t="s">
        <v>65</v>
      </c>
      <c r="B4" s="6" t="n">
        <v>0</v>
      </c>
      <c r="C4" s="6" t="n">
        <v>0</v>
      </c>
      <c r="D4" s="6" t="n">
        <v>320005</v>
      </c>
    </row>
    <row spans="1:5" r="5">
      <c r="A5" s="4" t="s">
        <v>452</v>
      </c>
      <c r="B5" s="5" t="n">
        <v>0</v>
      </c>
      <c r="C5" s="5" t="n">
        <v>0</v>
      </c>
      <c r="D5" s="5" t="n">
        <v>72910</v>
      </c>
    </row>
    <row spans="1:5" r="6">
      <c r="A6" s="4" t="s">
        <v>453</v>
      </c>
      <c r="B6" s="5" t="n">
        <v>0</v>
      </c>
      <c r="C6" s="5" t="n">
        <v>0</v>
      </c>
      <c r="D6" s="5" t="n">
        <v>247095</v>
      </c>
    </row>
    <row spans="1:5" r="7">
      <c r="A7" s="4" t="s">
        <v>454</v>
      </c>
      <c r="B7" s="6" t="n">
        <v>0</v>
      </c>
      <c r="C7" s="6" t="n">
        <v>0</v>
      </c>
      <c r="D7" s="6" t="n">
        <v>84310</v>
      </c>
    </row>
    <row spans="1:5" r="8">
      <c r="A8" t="n"/>
    </row>
    <row spans="1:5" r="9">
      <c r="A9" s="4" t="s">
        <v>90</v>
      </c>
      <c r="B9" s="4" t="s">
        <v>104</v>
      </c>
    </row>
  </sheetData>
  <mergeCells count="9">
    <mergeCell ref="A1:A2"/>
    <mergeCell ref="B1:E1"/>
    <mergeCell ref="D3:E3"/>
    <mergeCell ref="D4:E4"/>
    <mergeCell ref="D5:E5"/>
    <mergeCell ref="D6:E6"/>
    <mergeCell ref="D7:E7"/>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r="A1" s="1" t="s">
        <v>455</v>
      </c>
      <c r="B1" s="2" t="s">
        <v>63</v>
      </c>
    </row>
    <row spans="1:4" r="2">
      <c r="B2" s="2" t="s">
        <v>28</v>
      </c>
      <c r="C2" s="2" t="s">
        <v>29</v>
      </c>
      <c r="D2" s="2" t="s">
        <v>64</v>
      </c>
    </row>
    <row spans="1:4" r="3">
      <c r="A3" s="3" t="s">
        <v>443</v>
      </c>
    </row>
    <row spans="1:4" r="4">
      <c r="A4" s="4" t="s">
        <v>143</v>
      </c>
      <c r="B4" s="6" t="n">
        <v>0</v>
      </c>
      <c r="C4" s="6" t="n">
        <v>0</v>
      </c>
      <c r="D4" s="6" t="n">
        <v>1452944</v>
      </c>
    </row>
    <row spans="1:4" r="5">
      <c r="A5" s="4" t="s">
        <v>124</v>
      </c>
      <c r="B5" s="5" t="n">
        <v>0</v>
      </c>
      <c r="C5" s="5" t="n">
        <v>0</v>
      </c>
      <c r="D5" s="5" t="n">
        <v>1292168</v>
      </c>
    </row>
    <row spans="1:4" r="6">
      <c r="A6" s="4" t="s">
        <v>456</v>
      </c>
      <c r="C6" s="5" t="n">
        <v>4145927</v>
      </c>
    </row>
    <row spans="1:4" r="7">
      <c r="A7" s="4" t="s">
        <v>457</v>
      </c>
      <c r="B7" s="5" t="n">
        <v>0</v>
      </c>
      <c r="C7" s="5" t="n">
        <v>2740940</v>
      </c>
      <c r="D7" s="6" t="n">
        <v>0</v>
      </c>
    </row>
    <row spans="1:4" r="8">
      <c r="A8" s="4" t="s">
        <v>458</v>
      </c>
      <c r="C8" s="5" t="n">
        <v>613992</v>
      </c>
    </row>
    <row spans="1:4" r="9">
      <c r="A9" s="4" t="s">
        <v>459</v>
      </c>
      <c r="B9" s="6" t="n">
        <v>0</v>
      </c>
      <c r="C9" s="6" t="n">
        <v>4615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s="1" t="s">
        <v>460</v>
      </c>
      <c r="B1" s="2" t="s">
        <v>28</v>
      </c>
      <c r="C1" s="2" t="s">
        <v>29</v>
      </c>
    </row>
    <row spans="1:3" r="2">
      <c r="A2" s="3" t="s">
        <v>461</v>
      </c>
    </row>
    <row spans="1:3" r="3">
      <c r="A3" s="4" t="s">
        <v>462</v>
      </c>
      <c r="B3" s="6" t="n">
        <v>10515168</v>
      </c>
      <c r="C3" s="6" t="n">
        <v>10515168</v>
      </c>
    </row>
    <row spans="1:3" r="4">
      <c r="A4" s="4" t="s">
        <v>463</v>
      </c>
      <c r="B4" s="5" t="n">
        <v>10515168</v>
      </c>
      <c r="C4" s="5" t="n">
        <v>10515168</v>
      </c>
    </row>
    <row spans="1:3" r="5">
      <c r="A5" s="4" t="s">
        <v>464</v>
      </c>
      <c r="B5" s="6" t="n">
        <v>0</v>
      </c>
      <c r="C5"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r="A1" s="1" t="s">
        <v>465</v>
      </c>
      <c r="B1" s="2" t="s">
        <v>63</v>
      </c>
    </row>
    <row spans="1:4" r="2">
      <c r="B2" s="2" t="s">
        <v>28</v>
      </c>
      <c r="C2" s="2" t="s">
        <v>29</v>
      </c>
      <c r="D2" s="2" t="s">
        <v>64</v>
      </c>
    </row>
    <row spans="1:4" r="3">
      <c r="A3" s="3" t="s">
        <v>461</v>
      </c>
    </row>
    <row spans="1:4" r="4">
      <c r="A4" s="4" t="s">
        <v>125</v>
      </c>
      <c r="B4" s="6" t="n">
        <v>0</v>
      </c>
      <c r="C4" s="6" t="n">
        <v>0</v>
      </c>
      <c r="D4" s="6" t="n">
        <v>2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s="1" t="s">
        <v>121</v>
      </c>
      <c r="B1" s="2" t="s">
        <v>63</v>
      </c>
    </row>
    <row spans="1:5" r="2">
      <c r="B2" s="2" t="s">
        <v>28</v>
      </c>
      <c r="C2" s="2" t="s">
        <v>29</v>
      </c>
      <c r="D2" s="2" t="s">
        <v>64</v>
      </c>
    </row>
    <row spans="1:5" r="3">
      <c r="A3" s="3" t="s">
        <v>122</v>
      </c>
    </row>
    <row spans="1:5" r="4">
      <c r="A4" s="4" t="s">
        <v>91</v>
      </c>
      <c r="B4" s="6" t="n">
        <v>-13812570</v>
      </c>
      <c r="C4" s="6" t="n">
        <v>-7471406</v>
      </c>
      <c r="D4" s="6" t="n">
        <v>-11432223</v>
      </c>
    </row>
    <row spans="1:5" r="5">
      <c r="A5" s="3" t="s">
        <v>123</v>
      </c>
    </row>
    <row spans="1:5" r="6">
      <c r="A6" s="4" t="s">
        <v>124</v>
      </c>
      <c r="B6" s="5" t="n">
        <v>0</v>
      </c>
      <c r="C6" s="5" t="n">
        <v>0</v>
      </c>
      <c r="D6" s="5" t="n">
        <v>-1292168</v>
      </c>
    </row>
    <row spans="1:5" r="7">
      <c r="A7" s="4" t="s">
        <v>125</v>
      </c>
      <c r="B7" s="5" t="n">
        <v>0</v>
      </c>
      <c r="C7" s="5" t="n">
        <v>0</v>
      </c>
      <c r="D7" s="5" t="n">
        <v>2000000</v>
      </c>
    </row>
    <row spans="1:5" r="8">
      <c r="A8" s="4" t="s">
        <v>126</v>
      </c>
      <c r="B8" s="5" t="n">
        <v>3200089</v>
      </c>
      <c r="C8" s="5" t="n">
        <v>1590371</v>
      </c>
      <c r="D8" s="5" t="n">
        <v>0</v>
      </c>
    </row>
    <row spans="1:5" r="9">
      <c r="A9" s="4" t="s">
        <v>127</v>
      </c>
      <c r="B9" s="5" t="n">
        <v>0</v>
      </c>
      <c r="C9" s="5" t="n">
        <v>-2740940</v>
      </c>
      <c r="D9" s="5" t="n">
        <v>0</v>
      </c>
    </row>
    <row spans="1:5" r="10">
      <c r="A10" s="4" t="s">
        <v>128</v>
      </c>
      <c r="B10" s="5" t="n">
        <v>0</v>
      </c>
      <c r="C10" s="5" t="n">
        <v>0</v>
      </c>
      <c r="D10" s="5" t="n">
        <v>-84310</v>
      </c>
      <c r="E10" s="4" t="s">
        <v>90</v>
      </c>
    </row>
    <row spans="1:5" r="11">
      <c r="A11" s="4" t="s">
        <v>72</v>
      </c>
      <c r="B11" s="5" t="n">
        <v>1719327</v>
      </c>
      <c r="C11" s="5" t="n">
        <v>3060269</v>
      </c>
      <c r="D11" s="5" t="n">
        <v>3664376</v>
      </c>
    </row>
    <row spans="1:5" r="12">
      <c r="A12" s="4" t="s">
        <v>129</v>
      </c>
      <c r="B12" s="5" t="n">
        <v>41509</v>
      </c>
      <c r="C12" s="5" t="n">
        <v>190493</v>
      </c>
      <c r="D12" s="5" t="n">
        <v>-48580</v>
      </c>
    </row>
    <row spans="1:5" r="13">
      <c r="A13" s="4" t="s">
        <v>130</v>
      </c>
      <c r="B13" s="5" t="n">
        <v>0</v>
      </c>
      <c r="C13" s="5" t="n">
        <v>0</v>
      </c>
      <c r="D13" s="5" t="n">
        <v>1100000</v>
      </c>
    </row>
    <row spans="1:5" r="14">
      <c r="A14" s="4" t="s">
        <v>131</v>
      </c>
      <c r="B14" s="5" t="n">
        <v>2021</v>
      </c>
      <c r="C14" s="5" t="n">
        <v>-460</v>
      </c>
      <c r="D14" s="5" t="n">
        <v>-1701</v>
      </c>
    </row>
    <row spans="1:5" r="15">
      <c r="A15" s="4" t="s">
        <v>132</v>
      </c>
      <c r="B15" s="5" t="n">
        <v>426705</v>
      </c>
      <c r="C15" s="5" t="n">
        <v>481563</v>
      </c>
      <c r="D15" s="5" t="n">
        <v>756090</v>
      </c>
    </row>
    <row spans="1:5" r="16">
      <c r="A16" s="4" t="s">
        <v>133</v>
      </c>
      <c r="B16" s="5" t="n">
        <v>90394</v>
      </c>
      <c r="C16" s="5" t="n">
        <v>146784</v>
      </c>
      <c r="D16" s="5" t="n">
        <v>11808</v>
      </c>
    </row>
    <row spans="1:5" r="17">
      <c r="A17" s="3" t="s">
        <v>134</v>
      </c>
    </row>
    <row spans="1:5" r="18">
      <c r="A18" s="4" t="s">
        <v>135</v>
      </c>
      <c r="B18" s="5" t="n">
        <v>463392</v>
      </c>
      <c r="C18" s="5" t="n">
        <v>116034</v>
      </c>
      <c r="D18" s="5" t="n">
        <v>2104717</v>
      </c>
    </row>
    <row spans="1:5" r="19">
      <c r="A19" s="4" t="s">
        <v>136</v>
      </c>
      <c r="B19" s="5" t="n">
        <v>-9252</v>
      </c>
      <c r="C19" s="5" t="n">
        <v>9215</v>
      </c>
      <c r="D19" s="5" t="n">
        <v>449452</v>
      </c>
    </row>
    <row spans="1:5" r="20">
      <c r="A20" s="4" t="s">
        <v>137</v>
      </c>
      <c r="B20" s="5" t="n">
        <v>225228</v>
      </c>
      <c r="C20" s="5" t="n">
        <v>-78956</v>
      </c>
      <c r="D20" s="5" t="n">
        <v>1156450</v>
      </c>
    </row>
    <row spans="1:5" r="21">
      <c r="A21" s="4" t="s">
        <v>42</v>
      </c>
      <c r="B21" s="5" t="n">
        <v>70361</v>
      </c>
      <c r="C21" s="5" t="n">
        <v>377713</v>
      </c>
      <c r="D21" s="5" t="n">
        <v>-621397</v>
      </c>
    </row>
    <row spans="1:5" r="22">
      <c r="A22" s="4" t="s">
        <v>36</v>
      </c>
      <c r="B22" s="5" t="n">
        <v>175463</v>
      </c>
      <c r="C22" s="5" t="n">
        <v>1531255</v>
      </c>
      <c r="D22" s="5" t="n">
        <v>-193869</v>
      </c>
    </row>
    <row spans="1:5" r="23">
      <c r="A23" s="4" t="s">
        <v>138</v>
      </c>
      <c r="B23" s="5" t="n">
        <v>68320</v>
      </c>
      <c r="C23" s="5" t="n">
        <v>-44772</v>
      </c>
      <c r="D23" s="5" t="n">
        <v>-109196</v>
      </c>
    </row>
    <row spans="1:5" r="24">
      <c r="A24" s="4" t="s">
        <v>139</v>
      </c>
      <c r="B24" s="5" t="n">
        <v>-7339013</v>
      </c>
      <c r="C24" s="5" t="n">
        <v>-2832837</v>
      </c>
      <c r="D24" s="5" t="n">
        <v>-2540551</v>
      </c>
    </row>
    <row spans="1:5" r="25">
      <c r="A25" s="3" t="s">
        <v>140</v>
      </c>
    </row>
    <row spans="1:5" r="26">
      <c r="A26" s="4" t="s">
        <v>141</v>
      </c>
      <c r="B26" s="5" t="n">
        <v>-1211445</v>
      </c>
      <c r="C26" s="5" t="n">
        <v>-1472422</v>
      </c>
      <c r="D26" s="5" t="n">
        <v>-1903229</v>
      </c>
    </row>
    <row spans="1:5" r="27">
      <c r="A27" s="4" t="s">
        <v>142</v>
      </c>
      <c r="B27" s="5" t="n">
        <v>0</v>
      </c>
      <c r="C27" s="5" t="n">
        <v>0</v>
      </c>
      <c r="D27" s="5" t="n">
        <v>-104987</v>
      </c>
    </row>
    <row spans="1:5" r="28">
      <c r="A28" s="4" t="s">
        <v>143</v>
      </c>
      <c r="B28" s="5" t="n">
        <v>0</v>
      </c>
      <c r="C28" s="5" t="n">
        <v>0</v>
      </c>
      <c r="D28" s="5" t="n">
        <v>1452944</v>
      </c>
    </row>
    <row spans="1:5" r="29">
      <c r="A29" s="4" t="s">
        <v>144</v>
      </c>
      <c r="B29" s="5" t="n">
        <v>152447</v>
      </c>
      <c r="C29" s="5" t="n">
        <v>3531935</v>
      </c>
      <c r="D29" s="5" t="n">
        <v>0</v>
      </c>
    </row>
    <row spans="1:5" r="30">
      <c r="A30" s="4" t="s">
        <v>145</v>
      </c>
      <c r="B30" s="5" t="n">
        <v>2906</v>
      </c>
      <c r="C30" s="5" t="n">
        <v>7735</v>
      </c>
      <c r="D30" s="5" t="n">
        <v>7594</v>
      </c>
    </row>
    <row spans="1:5" r="31">
      <c r="A31" s="4" t="s">
        <v>146</v>
      </c>
      <c r="B31" s="5" t="n">
        <v>-1056092</v>
      </c>
      <c r="C31" s="5" t="n">
        <v>2067248</v>
      </c>
      <c r="D31" s="5" t="n">
        <v>-547678</v>
      </c>
    </row>
    <row spans="1:5" r="32">
      <c r="A32" s="3" t="s">
        <v>147</v>
      </c>
    </row>
    <row spans="1:5" r="33">
      <c r="A33" s="4" t="s">
        <v>148</v>
      </c>
      <c r="B33" s="5" t="n">
        <v>0</v>
      </c>
      <c r="C33" s="5" t="n">
        <v>0</v>
      </c>
      <c r="D33" s="5" t="n">
        <v>0</v>
      </c>
    </row>
    <row spans="1:5" r="34">
      <c r="A34" s="4" t="s">
        <v>149</v>
      </c>
      <c r="B34" s="5" t="n">
        <v>0</v>
      </c>
      <c r="C34" s="5" t="n">
        <v>0</v>
      </c>
      <c r="D34" s="5" t="n">
        <v>0</v>
      </c>
    </row>
    <row spans="1:5" r="35">
      <c r="A35" s="4" t="s">
        <v>150</v>
      </c>
      <c r="B35" s="5" t="n">
        <v>-8395105</v>
      </c>
      <c r="C35" s="5" t="n">
        <v>-765589</v>
      </c>
      <c r="D35" s="5" t="n">
        <v>-3088229</v>
      </c>
    </row>
    <row spans="1:5" r="36">
      <c r="A36" s="4" t="s">
        <v>151</v>
      </c>
      <c r="B36" s="5" t="n">
        <v>17151189</v>
      </c>
      <c r="C36" s="5" t="n">
        <v>20024483</v>
      </c>
      <c r="D36" s="5" t="n">
        <v>24545839</v>
      </c>
    </row>
    <row spans="1:5" r="37">
      <c r="A37" s="4" t="s">
        <v>152</v>
      </c>
      <c r="B37" s="5" t="n">
        <v>-461323</v>
      </c>
      <c r="C37" s="5" t="n">
        <v>-2107705</v>
      </c>
      <c r="D37" s="5" t="n">
        <v>-1433127</v>
      </c>
    </row>
    <row spans="1:5" r="38">
      <c r="A38" s="4" t="s">
        <v>153</v>
      </c>
      <c r="B38" s="5" t="n">
        <v>8294761</v>
      </c>
      <c r="C38" s="5" t="n">
        <v>17151189</v>
      </c>
      <c r="D38" s="5" t="n">
        <v>20024483</v>
      </c>
    </row>
    <row spans="1:5" r="39">
      <c r="A39" s="3" t="s">
        <v>154</v>
      </c>
    </row>
    <row spans="1:5" r="40">
      <c r="A40" s="4" t="s">
        <v>155</v>
      </c>
      <c r="B40" s="5" t="n">
        <v>305768</v>
      </c>
      <c r="C40" s="5" t="n">
        <v>358587</v>
      </c>
      <c r="D40" s="5" t="n">
        <v>448393</v>
      </c>
    </row>
    <row spans="1:5" r="41">
      <c r="A41" s="3" t="s">
        <v>156</v>
      </c>
    </row>
    <row spans="1:5" r="42">
      <c r="A42" s="4" t="s">
        <v>157</v>
      </c>
      <c r="B42" s="6" t="n">
        <v>205786</v>
      </c>
      <c r="C42" s="6" t="n">
        <v>2940</v>
      </c>
      <c r="D42" s="6" t="n">
        <v>204638</v>
      </c>
    </row>
    <row spans="1:5" r="43">
      <c r="A43" t="n"/>
    </row>
    <row spans="1:5" r="44">
      <c r="A44" s="4" t="s">
        <v>90</v>
      </c>
      <c r="B44" s="4" t="s">
        <v>104</v>
      </c>
    </row>
  </sheetData>
  <mergeCells count="5">
    <mergeCell ref="A1:A2"/>
    <mergeCell ref="B1:E1"/>
    <mergeCell ref="D2:E2"/>
    <mergeCell ref="A43:E43"/>
    <mergeCell ref="B44:E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12"/>
  </cols>
  <sheetData>
    <row spans="1:2" r="1">
      <c r="A1" s="1" t="s">
        <v>466</v>
      </c>
      <c r="B1" s="2" t="s">
        <v>1</v>
      </c>
    </row>
    <row spans="1:2" r="2">
      <c r="A2" s="3" t="s">
        <v>467</v>
      </c>
    </row>
    <row spans="1:2" r="3">
      <c r="A3" s="4" t="s">
        <v>468</v>
      </c>
      <c r="B3" s="6" t="n">
        <v>2618027</v>
      </c>
    </row>
    <row spans="1:2" r="4">
      <c r="A4" s="4" t="s">
        <v>469</v>
      </c>
      <c r="B4" s="5" t="n">
        <v>1266657</v>
      </c>
    </row>
    <row spans="1:2" r="5">
      <c r="A5" s="4" t="s">
        <v>470</v>
      </c>
      <c r="B5" s="5" t="n">
        <v>1351370</v>
      </c>
    </row>
    <row spans="1:2" r="6">
      <c r="A6" s="4" t="s">
        <v>471</v>
      </c>
      <c r="B6" s="5" t="n">
        <v>0</v>
      </c>
    </row>
    <row spans="1:2" r="7">
      <c r="A7" s="4" t="s">
        <v>472</v>
      </c>
    </row>
    <row spans="1:2" r="8">
      <c r="A8" s="3" t="s">
        <v>467</v>
      </c>
    </row>
    <row spans="1:2" r="9">
      <c r="A9" s="4" t="s">
        <v>468</v>
      </c>
      <c r="B9" s="5" t="n">
        <v>12383</v>
      </c>
    </row>
    <row spans="1:2" r="10">
      <c r="A10" s="4" t="s">
        <v>469</v>
      </c>
      <c r="B10" s="5" t="n">
        <v>12383</v>
      </c>
    </row>
    <row spans="1:2" r="11">
      <c r="A11" s="4" t="s">
        <v>470</v>
      </c>
      <c r="B11" s="5" t="n">
        <v>0</v>
      </c>
    </row>
    <row spans="1:2" r="12">
      <c r="A12" s="4" t="s">
        <v>471</v>
      </c>
      <c r="B12" s="5" t="n">
        <v>0</v>
      </c>
    </row>
    <row spans="1:2" r="13">
      <c r="A13" s="4" t="s">
        <v>473</v>
      </c>
    </row>
    <row spans="1:2" r="14">
      <c r="A14" s="3" t="s">
        <v>467</v>
      </c>
    </row>
    <row spans="1:2" r="15">
      <c r="A15" s="4" t="s">
        <v>468</v>
      </c>
      <c r="B15" s="5" t="n">
        <v>2605644</v>
      </c>
    </row>
    <row spans="1:2" r="16">
      <c r="A16" s="4" t="s">
        <v>469</v>
      </c>
      <c r="B16" s="5" t="n">
        <v>1254274</v>
      </c>
    </row>
    <row spans="1:2" r="17">
      <c r="A17" s="4" t="s">
        <v>470</v>
      </c>
      <c r="B17" s="5" t="n">
        <v>1351370</v>
      </c>
    </row>
    <row spans="1:2" r="18">
      <c r="A18" s="4" t="s">
        <v>471</v>
      </c>
      <c r="B18"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r="A1" s="1" t="s">
        <v>474</v>
      </c>
      <c r="B1" s="2" t="s">
        <v>63</v>
      </c>
    </row>
    <row spans="1:4" r="2">
      <c r="B2" s="2" t="s">
        <v>28</v>
      </c>
      <c r="C2" s="2" t="s">
        <v>29</v>
      </c>
      <c r="D2" s="2" t="s">
        <v>64</v>
      </c>
    </row>
    <row spans="1:4" r="3">
      <c r="A3" s="3" t="s">
        <v>467</v>
      </c>
    </row>
    <row spans="1:4" r="4">
      <c r="A4" s="4" t="s">
        <v>475</v>
      </c>
      <c r="C4" s="6" t="n">
        <v>371280</v>
      </c>
      <c r="D4" s="6" t="n">
        <v>414959</v>
      </c>
    </row>
    <row spans="1:4" r="5">
      <c r="A5" s="4" t="s">
        <v>472</v>
      </c>
    </row>
    <row spans="1:4" r="6">
      <c r="A6" s="3" t="s">
        <v>467</v>
      </c>
    </row>
    <row spans="1:4" r="7">
      <c r="A7" s="4" t="s">
        <v>476</v>
      </c>
      <c r="B7" s="4" t="s">
        <v>392</v>
      </c>
    </row>
    <row spans="1:4" r="8">
      <c r="A8" s="4" t="s">
        <v>473</v>
      </c>
    </row>
    <row spans="1:4" r="9">
      <c r="A9" s="3" t="s">
        <v>467</v>
      </c>
    </row>
    <row spans="1:4" r="10">
      <c r="A10" s="4" t="s">
        <v>476</v>
      </c>
      <c r="B10" s="4" t="s">
        <v>4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478</v>
      </c>
      <c r="B1" s="2" t="s">
        <v>28</v>
      </c>
      <c r="C1" s="2" t="s">
        <v>29</v>
      </c>
    </row>
    <row spans="1:3" r="2">
      <c r="A2" s="3" t="s">
        <v>479</v>
      </c>
    </row>
    <row spans="1:3" r="3">
      <c r="A3" s="4" t="s">
        <v>410</v>
      </c>
      <c r="B3" s="6" t="n">
        <v>129517</v>
      </c>
      <c r="C3" s="6" t="n">
        <v>177659</v>
      </c>
    </row>
    <row spans="1:3" r="4">
      <c r="A4" s="4" t="s">
        <v>412</v>
      </c>
      <c r="B4" s="5" t="n">
        <v>731479</v>
      </c>
      <c r="C4" s="5" t="n">
        <v>767616</v>
      </c>
    </row>
    <row spans="1:3" r="5">
      <c r="A5" s="4" t="s">
        <v>414</v>
      </c>
      <c r="B5" s="5" t="n">
        <v>32818</v>
      </c>
      <c r="C5" s="5" t="n">
        <v>52029</v>
      </c>
    </row>
    <row spans="1:3" r="6">
      <c r="A6" s="4" t="s">
        <v>480</v>
      </c>
      <c r="B6" s="5" t="n">
        <v>0</v>
      </c>
      <c r="C6" s="5" t="n">
        <v>461545</v>
      </c>
    </row>
    <row spans="1:3" r="7">
      <c r="A7" s="4" t="s">
        <v>1</v>
      </c>
      <c r="B7" s="6" t="n">
        <v>893814</v>
      </c>
      <c r="C7" s="6" t="n">
        <v>14588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r="A1" s="1" t="s">
        <v>481</v>
      </c>
      <c r="B1" s="2" t="s">
        <v>63</v>
      </c>
    </row>
    <row spans="1:3" r="2">
      <c r="B2" s="2" t="s">
        <v>64</v>
      </c>
      <c r="C2" s="2" t="s">
        <v>28</v>
      </c>
    </row>
    <row spans="1:3" r="3">
      <c r="A3" s="3" t="s">
        <v>479</v>
      </c>
    </row>
    <row spans="1:3" r="4">
      <c r="A4" s="4" t="s">
        <v>482</v>
      </c>
      <c r="B4" s="6" t="n">
        <v>1100000</v>
      </c>
    </row>
    <row spans="1:3" r="5">
      <c r="A5" s="4" t="s">
        <v>483</v>
      </c>
    </row>
    <row spans="1:3" r="6">
      <c r="A6" s="3" t="s">
        <v>479</v>
      </c>
    </row>
    <row spans="1:3" r="7">
      <c r="A7" s="4" t="s">
        <v>484</v>
      </c>
      <c r="C7" s="6" t="n">
        <v>1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485</v>
      </c>
      <c r="B1" s="2" t="s">
        <v>28</v>
      </c>
      <c r="C1" s="2" t="s">
        <v>29</v>
      </c>
    </row>
    <row spans="1:3" r="2">
      <c r="A2" s="3" t="s">
        <v>486</v>
      </c>
    </row>
    <row spans="1:3" r="3">
      <c r="A3" s="4" t="s">
        <v>487</v>
      </c>
      <c r="B3" s="6" t="n">
        <v>2200219</v>
      </c>
      <c r="C3" s="6" t="n">
        <v>1637008</v>
      </c>
    </row>
    <row spans="1:3" r="4">
      <c r="A4" s="4" t="s">
        <v>488</v>
      </c>
      <c r="B4" s="5" t="n">
        <v>1428089</v>
      </c>
      <c r="C4" s="5" t="n">
        <v>1500002</v>
      </c>
    </row>
    <row spans="1:3" r="5">
      <c r="A5" s="4" t="s">
        <v>489</v>
      </c>
      <c r="B5" s="5" t="n">
        <v>412667</v>
      </c>
      <c r="C5" s="5" t="n">
        <v>369314</v>
      </c>
    </row>
    <row spans="1:3" r="6">
      <c r="A6" s="4" t="s">
        <v>490</v>
      </c>
      <c r="B6" s="5" t="n">
        <v>117424</v>
      </c>
      <c r="C6" s="5" t="n">
        <v>155281</v>
      </c>
    </row>
    <row spans="1:3" r="7">
      <c r="A7" s="4" t="s">
        <v>491</v>
      </c>
      <c r="B7" s="5" t="n">
        <v>976749</v>
      </c>
      <c r="C7" s="5" t="n">
        <v>1056857</v>
      </c>
    </row>
    <row spans="1:3" r="8">
      <c r="A8" s="4" t="s">
        <v>492</v>
      </c>
      <c r="B8" s="5" t="n">
        <v>65824</v>
      </c>
      <c r="C8" s="5" t="n">
        <v>64950</v>
      </c>
    </row>
    <row spans="1:3" r="9">
      <c r="A9" s="4" t="s">
        <v>1</v>
      </c>
      <c r="B9" s="6" t="n">
        <v>5200972</v>
      </c>
      <c r="C9" s="6" t="n">
        <v>47834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s="1" t="s">
        <v>493</v>
      </c>
      <c r="B1" s="2" t="s">
        <v>28</v>
      </c>
      <c r="C1" s="2" t="s">
        <v>29</v>
      </c>
    </row>
    <row spans="1:3" r="2">
      <c r="A2" s="3" t="s">
        <v>494</v>
      </c>
    </row>
    <row spans="1:3" r="3">
      <c r="A3" s="4" t="s">
        <v>495</v>
      </c>
      <c r="B3" s="6" t="n">
        <v>329581</v>
      </c>
      <c r="C3" s="6" t="n">
        <v>320977</v>
      </c>
    </row>
    <row spans="1:3" r="4">
      <c r="A4" s="4" t="s">
        <v>496</v>
      </c>
      <c r="B4" s="5" t="n">
        <v>531089</v>
      </c>
      <c r="C4" s="5" t="n">
        <v>466280</v>
      </c>
    </row>
    <row spans="1:3" r="5">
      <c r="A5" s="4" t="s">
        <v>497</v>
      </c>
      <c r="B5" s="5" t="n">
        <v>143647</v>
      </c>
      <c r="C5" s="5" t="n">
        <v>151742</v>
      </c>
    </row>
    <row spans="1:3" r="6">
      <c r="A6" s="4" t="s">
        <v>1</v>
      </c>
      <c r="B6" s="6" t="n">
        <v>1004317</v>
      </c>
      <c r="C6" s="6" t="n">
        <v>938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498</v>
      </c>
      <c r="B1" s="2" t="s">
        <v>28</v>
      </c>
      <c r="C1" s="2" t="s">
        <v>29</v>
      </c>
    </row>
    <row spans="1:3" r="2">
      <c r="A2" s="3" t="s">
        <v>499</v>
      </c>
    </row>
    <row spans="1:3" r="3">
      <c r="A3" s="4" t="s">
        <v>500</v>
      </c>
      <c r="B3" s="5" t="n">
        <v>1015000</v>
      </c>
      <c r="C3" s="5" t="n">
        <v>1015000</v>
      </c>
    </row>
    <row spans="1:3" r="4">
      <c r="A4" s="4" t="s">
        <v>501</v>
      </c>
      <c r="B4" s="6" t="n">
        <v>4426605</v>
      </c>
      <c r="C4" s="6" t="n">
        <v>44266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r="A1" s="1" t="s">
        <v>502</v>
      </c>
      <c r="B1" s="2" t="s">
        <v>63</v>
      </c>
    </row>
    <row spans="1:4" r="2">
      <c r="B2" s="2" t="s">
        <v>28</v>
      </c>
      <c r="C2" s="2" t="s">
        <v>29</v>
      </c>
      <c r="D2" s="2" t="s">
        <v>64</v>
      </c>
    </row>
    <row spans="1:4" r="3">
      <c r="A3" s="3" t="s">
        <v>503</v>
      </c>
    </row>
    <row spans="1:4" r="4">
      <c r="A4" s="4" t="s">
        <v>504</v>
      </c>
      <c r="B4" s="6" t="n">
        <v>2402700</v>
      </c>
      <c r="C4" s="6" t="n">
        <v>1815301</v>
      </c>
      <c r="D4" s="6" t="n">
        <v>11648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r="A1" s="1" t="s">
        <v>505</v>
      </c>
      <c r="B1" s="2" t="s">
        <v>63</v>
      </c>
    </row>
    <row spans="1:4" r="2">
      <c r="B2" s="2" t="s">
        <v>28</v>
      </c>
      <c r="C2" s="2" t="s">
        <v>29</v>
      </c>
      <c r="D2" s="2" t="s">
        <v>64</v>
      </c>
    </row>
    <row spans="1:4" r="3">
      <c r="A3" s="3" t="s">
        <v>506</v>
      </c>
    </row>
    <row spans="1:4" r="4">
      <c r="A4" s="4" t="s">
        <v>507</v>
      </c>
      <c r="B4" s="6" t="n">
        <v>1579550</v>
      </c>
      <c r="C4" s="6" t="n">
        <v>313336</v>
      </c>
      <c r="D4" s="6" t="n">
        <v>921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s="1" t="s">
        <v>508</v>
      </c>
      <c r="B1" s="2" t="s">
        <v>63</v>
      </c>
    </row>
    <row spans="1:4" r="2">
      <c r="B2" s="2" t="s">
        <v>28</v>
      </c>
      <c r="C2" s="2" t="s">
        <v>29</v>
      </c>
      <c r="D2" s="2" t="s">
        <v>64</v>
      </c>
    </row>
    <row spans="1:4" r="3">
      <c r="A3" s="3" t="s">
        <v>509</v>
      </c>
    </row>
    <row spans="1:4" r="4">
      <c r="A4" s="4" t="s">
        <v>510</v>
      </c>
      <c r="B4" s="6" t="n">
        <v>2323759</v>
      </c>
      <c r="C4" s="6" t="n">
        <v>2287488</v>
      </c>
      <c r="D4" s="6" t="n">
        <v>2920824</v>
      </c>
    </row>
    <row spans="1:4" r="5">
      <c r="A5" s="4" t="s">
        <v>511</v>
      </c>
      <c r="B5" s="6" t="n">
        <v>11172</v>
      </c>
      <c r="C5" s="6" t="n">
        <v>420018</v>
      </c>
      <c r="D5" s="5" t="n">
        <v>2106011</v>
      </c>
    </row>
    <row spans="1:4" r="6">
      <c r="A6" s="4" t="s">
        <v>512</v>
      </c>
    </row>
    <row spans="1:4" r="7">
      <c r="A7" s="3" t="s">
        <v>509</v>
      </c>
    </row>
    <row spans="1:4" r="8">
      <c r="A8" s="4" t="s">
        <v>511</v>
      </c>
      <c r="D8" s="5" t="n">
        <v>206974</v>
      </c>
    </row>
    <row spans="1:4" r="9">
      <c r="A9" s="4" t="s">
        <v>513</v>
      </c>
    </row>
    <row spans="1:4" r="10">
      <c r="A10" s="3" t="s">
        <v>509</v>
      </c>
    </row>
    <row spans="1:4" r="11">
      <c r="A11" s="4" t="s">
        <v>510</v>
      </c>
      <c r="D11" s="6" t="n">
        <v>953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8</v>
      </c>
      <c r="B1" s="2" t="s">
        <v>63</v>
      </c>
    </row>
    <row spans="1:2" r="2">
      <c r="B2" s="2" t="s">
        <v>28</v>
      </c>
    </row>
    <row spans="1:2" r="3">
      <c r="A3" s="3" t="s">
        <v>159</v>
      </c>
    </row>
    <row spans="1:2" r="4">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r="A1" s="1" t="s">
        <v>514</v>
      </c>
      <c r="B1" s="2" t="s">
        <v>63</v>
      </c>
    </row>
    <row spans="1:4" r="2">
      <c r="B2" s="2" t="s">
        <v>28</v>
      </c>
      <c r="C2" s="2" t="s">
        <v>29</v>
      </c>
      <c r="D2" s="2" t="s">
        <v>64</v>
      </c>
    </row>
    <row spans="1:4" r="3">
      <c r="A3" s="3" t="s">
        <v>515</v>
      </c>
    </row>
    <row spans="1:4" r="4">
      <c r="A4" s="4" t="s">
        <v>516</v>
      </c>
      <c r="B4" s="6" t="n">
        <v>511506</v>
      </c>
      <c r="C4" s="6" t="n">
        <v>527512</v>
      </c>
      <c r="D4" s="6" t="n">
        <v>446146</v>
      </c>
    </row>
    <row spans="1:4" r="5">
      <c r="A5" s="4" t="s">
        <v>517</v>
      </c>
      <c r="B5" s="5" t="n">
        <v>27963</v>
      </c>
      <c r="C5" s="5" t="n">
        <v>-60402</v>
      </c>
      <c r="D5" s="5" t="n">
        <v>14941</v>
      </c>
    </row>
    <row spans="1:4" r="6">
      <c r="A6" s="4" t="s">
        <v>518</v>
      </c>
      <c r="B6" s="5" t="n">
        <v>69402</v>
      </c>
      <c r="C6" s="5" t="n">
        <v>75405</v>
      </c>
      <c r="D6" s="5" t="n">
        <v>75039</v>
      </c>
    </row>
    <row spans="1:4" r="7">
      <c r="A7" s="4" t="s">
        <v>519</v>
      </c>
      <c r="B7" s="5" t="n">
        <v>52790</v>
      </c>
      <c r="C7" s="5" t="n">
        <v>46086</v>
      </c>
      <c r="D7" s="5" t="n">
        <v>44025</v>
      </c>
    </row>
    <row spans="1:4" r="8">
      <c r="A8" s="4" t="s">
        <v>520</v>
      </c>
      <c r="B8" s="5" t="n">
        <v>-70427</v>
      </c>
      <c r="C8" s="5" t="n">
        <v>-27314</v>
      </c>
      <c r="D8" s="5" t="n">
        <v>-26382</v>
      </c>
    </row>
    <row spans="1:4" r="9">
      <c r="A9" s="4" t="s">
        <v>521</v>
      </c>
      <c r="B9" s="5" t="n">
        <v>-22184</v>
      </c>
      <c r="C9" s="5" t="n">
        <v>-49781</v>
      </c>
      <c r="D9" s="5" t="n">
        <v>-26257</v>
      </c>
    </row>
    <row spans="1:4" r="10">
      <c r="A10" s="4" t="s">
        <v>522</v>
      </c>
      <c r="B10" s="5" t="n">
        <v>569050</v>
      </c>
      <c r="C10" s="5" t="n">
        <v>511506</v>
      </c>
      <c r="D10" s="5" t="n">
        <v>527512</v>
      </c>
    </row>
    <row spans="1:4" r="11">
      <c r="A11" s="4" t="s">
        <v>523</v>
      </c>
      <c r="B11" s="5" t="n">
        <v>37961</v>
      </c>
      <c r="C11" s="5" t="n">
        <v>45226</v>
      </c>
      <c r="D11" s="5" t="n">
        <v>47713</v>
      </c>
    </row>
    <row spans="1:4" r="12">
      <c r="A12" s="4" t="s">
        <v>524</v>
      </c>
      <c r="B12" s="6" t="n">
        <v>531089</v>
      </c>
      <c r="C12" s="6" t="n">
        <v>466280</v>
      </c>
      <c r="D12" s="6" t="n">
        <v>4797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r="A1" s="1" t="s">
        <v>525</v>
      </c>
      <c r="B1" s="2" t="s">
        <v>63</v>
      </c>
    </row>
    <row spans="1:4" r="2">
      <c r="B2" s="2" t="s">
        <v>28</v>
      </c>
      <c r="C2" s="2" t="s">
        <v>29</v>
      </c>
      <c r="D2" s="2" t="s">
        <v>64</v>
      </c>
    </row>
    <row spans="1:4" r="3">
      <c r="A3" s="3" t="s">
        <v>526</v>
      </c>
    </row>
    <row spans="1:4" r="4">
      <c r="A4" s="4" t="s">
        <v>518</v>
      </c>
      <c r="B4" s="6" t="n">
        <v>69402</v>
      </c>
      <c r="C4" s="6" t="n">
        <v>75405</v>
      </c>
      <c r="D4" s="6" t="n">
        <v>75039</v>
      </c>
    </row>
    <row spans="1:4" r="5">
      <c r="A5" s="4" t="s">
        <v>519</v>
      </c>
      <c r="B5" s="5" t="n">
        <v>52790</v>
      </c>
      <c r="C5" s="5" t="n">
        <v>46086</v>
      </c>
      <c r="D5" s="5" t="n">
        <v>44025</v>
      </c>
    </row>
    <row spans="1:4" r="6">
      <c r="A6" s="4" t="s">
        <v>527</v>
      </c>
      <c r="B6" s="5" t="n">
        <v>27963</v>
      </c>
      <c r="C6" s="5" t="n">
        <v>-60402</v>
      </c>
      <c r="D6" s="5" t="n">
        <v>14941</v>
      </c>
    </row>
    <row spans="1:4" r="7">
      <c r="A7" s="4" t="s">
        <v>528</v>
      </c>
      <c r="B7" s="6" t="n">
        <v>150155</v>
      </c>
      <c r="C7" s="6" t="n">
        <v>61089</v>
      </c>
      <c r="D7" s="6" t="n">
        <v>1340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r="A1" s="1" t="s">
        <v>529</v>
      </c>
      <c r="B1" s="2" t="s">
        <v>63</v>
      </c>
    </row>
    <row spans="1:4" r="2">
      <c r="B2" s="2" t="s">
        <v>28</v>
      </c>
      <c r="C2" s="2" t="s">
        <v>29</v>
      </c>
      <c r="D2" s="2" t="s">
        <v>64</v>
      </c>
    </row>
    <row spans="1:4" r="3">
      <c r="A3" s="3" t="s">
        <v>526</v>
      </c>
    </row>
    <row spans="1:4" r="4">
      <c r="A4" s="4" t="s">
        <v>530</v>
      </c>
      <c r="B4" s="4" t="s">
        <v>531</v>
      </c>
      <c r="C4" s="4" t="s">
        <v>532</v>
      </c>
      <c r="D4" s="4" t="s">
        <v>533</v>
      </c>
    </row>
    <row spans="1:4" r="5">
      <c r="A5" s="4" t="s">
        <v>534</v>
      </c>
      <c r="B5" s="4" t="s">
        <v>535</v>
      </c>
      <c r="C5" s="4" t="s">
        <v>535</v>
      </c>
      <c r="D5" s="4" t="s">
        <v>5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r="A1" s="1" t="s">
        <v>536</v>
      </c>
      <c r="B1" s="2" t="s">
        <v>537</v>
      </c>
    </row>
    <row spans="1:2" r="2">
      <c r="A2" s="3" t="s">
        <v>526</v>
      </c>
    </row>
    <row spans="1:2" r="3">
      <c r="A3" s="5" t="n">
        <v>2016</v>
      </c>
      <c r="B3" s="6" t="n">
        <v>37961</v>
      </c>
    </row>
    <row spans="1:2" r="4">
      <c r="A4" s="5" t="n">
        <v>2017</v>
      </c>
      <c r="B4" s="5" t="n">
        <v>123838</v>
      </c>
    </row>
    <row spans="1:2" r="5">
      <c r="A5" s="5" t="n">
        <v>2018</v>
      </c>
      <c r="B5" s="5" t="n">
        <v>45854</v>
      </c>
    </row>
    <row spans="1:2" r="6">
      <c r="A6" s="5" t="n">
        <v>2019</v>
      </c>
      <c r="B6" s="5" t="n">
        <v>62965</v>
      </c>
    </row>
    <row spans="1:2" r="7">
      <c r="A7" s="5" t="n">
        <v>2020</v>
      </c>
      <c r="B7" s="5" t="n">
        <v>57837</v>
      </c>
    </row>
    <row spans="1:2" r="8">
      <c r="A8" s="4" t="s">
        <v>538</v>
      </c>
      <c r="B8" s="6" t="n">
        <v>4933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r="A1" s="1" t="s">
        <v>539</v>
      </c>
      <c r="B1" s="2" t="s">
        <v>63</v>
      </c>
    </row>
    <row spans="1:4" r="2">
      <c r="B2" s="2" t="s">
        <v>28</v>
      </c>
      <c r="C2" s="2" t="s">
        <v>29</v>
      </c>
      <c r="D2" s="2" t="s">
        <v>64</v>
      </c>
    </row>
    <row spans="1:4" r="3">
      <c r="A3" s="3" t="s">
        <v>526</v>
      </c>
    </row>
    <row spans="1:4" r="4">
      <c r="A4" s="4" t="s">
        <v>540</v>
      </c>
      <c r="B4" s="4" t="s">
        <v>541</v>
      </c>
    </row>
    <row spans="1:4" r="5">
      <c r="A5" s="4" t="s">
        <v>542</v>
      </c>
      <c r="B5" s="4" t="s">
        <v>401</v>
      </c>
    </row>
    <row spans="1:4" r="6">
      <c r="A6" s="4" t="s">
        <v>543</v>
      </c>
      <c r="B6" s="6" t="n">
        <v>319026</v>
      </c>
      <c r="C6" s="6" t="n">
        <v>292701</v>
      </c>
    </row>
    <row spans="1:4" r="7">
      <c r="A7" s="4" t="s">
        <v>544</v>
      </c>
      <c r="B7" s="4" t="s">
        <v>545</v>
      </c>
    </row>
    <row spans="1:4" r="8">
      <c r="A8" s="4" t="s">
        <v>546</v>
      </c>
      <c r="B8" s="6" t="n">
        <v>231528</v>
      </c>
      <c r="C8" s="6" t="n">
        <v>228075</v>
      </c>
      <c r="D8" s="6" t="n">
        <v>2596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47</v>
      </c>
      <c r="B1" s="2" t="s">
        <v>63</v>
      </c>
    </row>
    <row spans="1:4" r="2">
      <c r="B2" s="2" t="s">
        <v>28</v>
      </c>
      <c r="C2" s="2" t="s">
        <v>29</v>
      </c>
      <c r="D2" s="2" t="s">
        <v>64</v>
      </c>
    </row>
    <row spans="1:4" r="3">
      <c r="A3" s="3" t="s">
        <v>548</v>
      </c>
    </row>
    <row spans="1:4" r="4">
      <c r="A4" s="4" t="s">
        <v>549</v>
      </c>
      <c r="B4" s="6" t="n">
        <v>-12188901</v>
      </c>
      <c r="C4" s="6" t="n">
        <v>-9264032</v>
      </c>
      <c r="D4" s="6" t="n">
        <v>-7177897</v>
      </c>
    </row>
    <row spans="1:4" r="5">
      <c r="A5" s="4" t="s">
        <v>550</v>
      </c>
      <c r="B5" s="5" t="n">
        <v>-1608878</v>
      </c>
      <c r="C5" s="5" t="n">
        <v>1639852</v>
      </c>
      <c r="D5" s="5" t="n">
        <v>-4371884</v>
      </c>
    </row>
    <row spans="1:4" r="6">
      <c r="A6" s="4" t="s">
        <v>551</v>
      </c>
      <c r="B6" s="5" t="n">
        <v>-13797779</v>
      </c>
      <c r="C6" s="5" t="n">
        <v>-7624180</v>
      </c>
      <c r="D6" s="5" t="n">
        <v>-11549781</v>
      </c>
    </row>
    <row spans="1:4" r="7">
      <c r="A7" s="4" t="s">
        <v>552</v>
      </c>
      <c r="B7" s="6" t="n">
        <v>14791</v>
      </c>
      <c r="C7" s="6" t="n">
        <v>-152774</v>
      </c>
      <c r="D7" s="6" t="n">
        <v>-332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53</v>
      </c>
      <c r="B1" s="2" t="s">
        <v>63</v>
      </c>
    </row>
    <row spans="1:4" r="2">
      <c r="B2" s="2" t="s">
        <v>28</v>
      </c>
      <c r="C2" s="2" t="s">
        <v>29</v>
      </c>
      <c r="D2" s="2" t="s">
        <v>64</v>
      </c>
    </row>
    <row spans="1:4" r="3">
      <c r="A3" s="4" t="s">
        <v>551</v>
      </c>
      <c r="B3" s="6" t="n">
        <v>-13797779</v>
      </c>
      <c r="C3" s="6" t="n">
        <v>-7624180</v>
      </c>
      <c r="D3" s="6" t="n">
        <v>-11549781</v>
      </c>
    </row>
    <row spans="1:4" r="4">
      <c r="A4" s="4" t="s">
        <v>554</v>
      </c>
      <c r="B4" s="4" t="s">
        <v>555</v>
      </c>
      <c r="C4" s="4" t="s">
        <v>556</v>
      </c>
      <c r="D4" s="4" t="s">
        <v>557</v>
      </c>
    </row>
    <row spans="1:4" r="5">
      <c r="A5" s="4" t="s">
        <v>558</v>
      </c>
      <c r="B5" s="6" t="n">
        <v>-4775135</v>
      </c>
      <c r="C5" s="6" t="n">
        <v>-2591459</v>
      </c>
      <c r="D5" s="6" t="n">
        <v>-3747327</v>
      </c>
    </row>
    <row spans="1:4" r="6">
      <c r="A6" s="3" t="s">
        <v>559</v>
      </c>
    </row>
    <row spans="1:4" r="7">
      <c r="A7" s="4" t="s">
        <v>560</v>
      </c>
      <c r="B7" s="5" t="n">
        <v>147674</v>
      </c>
      <c r="C7" s="5" t="n">
        <v>163683</v>
      </c>
      <c r="D7" s="5" t="n">
        <v>245313</v>
      </c>
    </row>
    <row spans="1:4" r="8">
      <c r="A8" s="4" t="s">
        <v>561</v>
      </c>
      <c r="B8" s="5" t="n">
        <v>4875019</v>
      </c>
      <c r="C8" s="5" t="n">
        <v>1998669</v>
      </c>
      <c r="D8" s="5" t="n">
        <v>3060830</v>
      </c>
    </row>
    <row spans="1:4" r="9">
      <c r="A9" s="4" t="s">
        <v>562</v>
      </c>
      <c r="B9" s="5" t="n">
        <v>0</v>
      </c>
      <c r="C9" s="5" t="n">
        <v>0</v>
      </c>
      <c r="D9" s="5" t="n">
        <v>648900</v>
      </c>
    </row>
    <row spans="1:4" r="10">
      <c r="A10" s="4" t="s">
        <v>563</v>
      </c>
      <c r="B10" s="5" t="n">
        <v>-247558</v>
      </c>
      <c r="C10" s="5" t="n">
        <v>262459</v>
      </c>
      <c r="D10" s="5" t="n">
        <v>-142710</v>
      </c>
    </row>
    <row spans="1:4" r="11">
      <c r="A11" s="4" t="s">
        <v>564</v>
      </c>
      <c r="B11" s="5" t="n">
        <v>0</v>
      </c>
      <c r="C11" s="5" t="n">
        <v>0</v>
      </c>
      <c r="D11" s="5" t="n">
        <v>27354</v>
      </c>
    </row>
    <row spans="1:4" r="12">
      <c r="A12" s="4" t="s">
        <v>565</v>
      </c>
      <c r="B12" s="5" t="n">
        <v>14791</v>
      </c>
      <c r="C12" s="5" t="n">
        <v>13874</v>
      </c>
      <c r="D12" s="5" t="n">
        <v>-125608</v>
      </c>
    </row>
    <row spans="1:4" r="13">
      <c r="A13" s="4" t="s">
        <v>566</v>
      </c>
      <c r="B13" s="6" t="n">
        <v>14791</v>
      </c>
      <c r="C13" s="6" t="n">
        <v>-152774</v>
      </c>
      <c r="D13" s="6" t="n">
        <v>-332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r="A1" s="1" t="s">
        <v>567</v>
      </c>
      <c r="B1" s="2" t="s">
        <v>28</v>
      </c>
      <c r="C1" s="2" t="s">
        <v>29</v>
      </c>
      <c r="D1" s="2" t="s">
        <v>64</v>
      </c>
    </row>
    <row spans="1:4" r="2">
      <c r="A2" s="4" t="s">
        <v>568</v>
      </c>
      <c r="B2" s="6" t="n">
        <v>10354525</v>
      </c>
      <c r="C2" s="6" t="n">
        <v>7262789</v>
      </c>
    </row>
    <row spans="1:4" r="3">
      <c r="A3" s="4" t="s">
        <v>72</v>
      </c>
      <c r="B3" s="5" t="n">
        <v>7530972</v>
      </c>
      <c r="C3" s="5" t="n">
        <v>5573817</v>
      </c>
    </row>
    <row spans="1:4" r="4">
      <c r="A4" s="4" t="s">
        <v>569</v>
      </c>
      <c r="B4" s="5" t="n">
        <v>229168</v>
      </c>
      <c r="C4" s="5" t="n">
        <v>218415</v>
      </c>
    </row>
    <row spans="1:4" r="5">
      <c r="A5" s="4" t="s">
        <v>570</v>
      </c>
      <c r="B5" s="5" t="n">
        <v>330849</v>
      </c>
      <c r="C5" s="5" t="n">
        <v>320564</v>
      </c>
    </row>
    <row spans="1:4" r="6">
      <c r="A6" s="4" t="s">
        <v>571</v>
      </c>
      <c r="B6" s="5" t="n">
        <v>273526</v>
      </c>
      <c r="C6" s="5" t="n">
        <v>284859</v>
      </c>
    </row>
    <row spans="1:4" r="7">
      <c r="A7" s="4" t="s">
        <v>572</v>
      </c>
      <c r="B7" s="5" t="n">
        <v>250758</v>
      </c>
      <c r="C7" s="5" t="n">
        <v>256483</v>
      </c>
    </row>
    <row spans="1:4" r="8">
      <c r="A8" s="4" t="s">
        <v>573</v>
      </c>
      <c r="B8" s="5" t="n">
        <v>18969798</v>
      </c>
      <c r="C8" s="5" t="n">
        <v>13916927</v>
      </c>
    </row>
    <row spans="1:4" r="9">
      <c r="A9" s="4" t="s">
        <v>574</v>
      </c>
      <c r="B9" s="5" t="n">
        <v>-18969798</v>
      </c>
      <c r="C9" s="5" t="n">
        <v>-13916927</v>
      </c>
      <c r="D9" s="6" t="n">
        <v>-12673121</v>
      </c>
    </row>
    <row spans="1:4" r="10">
      <c r="A10" s="4" t="s">
        <v>575</v>
      </c>
      <c r="B10" s="6" t="n">
        <v>0</v>
      </c>
      <c r="C10" s="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76</v>
      </c>
      <c r="B1" s="2" t="s">
        <v>63</v>
      </c>
    </row>
    <row spans="1:3" r="2">
      <c r="B2" s="2" t="s">
        <v>28</v>
      </c>
      <c r="C2" s="2" t="s">
        <v>29</v>
      </c>
    </row>
    <row spans="1:3" r="3">
      <c r="A3" s="4" t="s">
        <v>577</v>
      </c>
      <c r="B3" s="6" t="n">
        <v>13916927</v>
      </c>
      <c r="C3" s="6" t="n">
        <v>12673121</v>
      </c>
    </row>
    <row spans="1:3" r="4">
      <c r="A4" s="4" t="s">
        <v>561</v>
      </c>
      <c r="B4" s="5" t="n">
        <v>4875019</v>
      </c>
      <c r="C4" s="5" t="n">
        <v>1998669</v>
      </c>
    </row>
    <row spans="1:3" r="5">
      <c r="A5" s="4" t="s">
        <v>578</v>
      </c>
      <c r="B5" s="5" t="n">
        <v>691218</v>
      </c>
      <c r="C5" s="5" t="n">
        <v>-41757</v>
      </c>
    </row>
    <row spans="1:3" r="6">
      <c r="A6" s="4" t="s">
        <v>579</v>
      </c>
      <c r="B6" s="5" t="n">
        <v>-513366</v>
      </c>
      <c r="C6" s="5" t="n">
        <v>-713106</v>
      </c>
    </row>
    <row spans="1:3" r="7">
      <c r="A7" s="4" t="s">
        <v>580</v>
      </c>
      <c r="B7" s="6" t="n">
        <v>18969798</v>
      </c>
      <c r="C7" s="6" t="n">
        <v>139169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16"/>
  </cols>
  <sheetData>
    <row spans="1:2" r="1">
      <c r="A1" s="1" t="s">
        <v>581</v>
      </c>
      <c r="B1" s="2" t="s">
        <v>1</v>
      </c>
    </row>
    <row spans="1:2" r="2">
      <c r="A2" s="3" t="s">
        <v>582</v>
      </c>
    </row>
    <row spans="1:2" r="3">
      <c r="A3" s="4" t="s">
        <v>568</v>
      </c>
      <c r="B3" s="6" t="n">
        <v>16942394</v>
      </c>
    </row>
    <row spans="1:2" r="4">
      <c r="A4" s="4" t="s">
        <v>583</v>
      </c>
      <c r="B4" s="5" t="n">
        <v>18642739</v>
      </c>
    </row>
    <row spans="1:2" r="5">
      <c r="A5" s="4" t="s">
        <v>584</v>
      </c>
    </row>
    <row spans="1:2" r="6">
      <c r="A6" s="3" t="s">
        <v>582</v>
      </c>
    </row>
    <row spans="1:2" r="7">
      <c r="A7" s="4" t="s">
        <v>568</v>
      </c>
      <c r="B7" s="5" t="n">
        <v>3033000</v>
      </c>
    </row>
    <row spans="1:2" r="8">
      <c r="A8" s="4" t="s">
        <v>585</v>
      </c>
    </row>
    <row spans="1:2" r="9">
      <c r="A9" s="3" t="s">
        <v>582</v>
      </c>
    </row>
    <row spans="1:2" r="10">
      <c r="A10" s="4" t="s">
        <v>568</v>
      </c>
      <c r="B10" s="6" t="n">
        <v>6229000</v>
      </c>
    </row>
    <row spans="1:2" r="11">
      <c r="A11" s="4" t="s">
        <v>586</v>
      </c>
    </row>
    <row spans="1:2" r="12">
      <c r="A12" s="3" t="s">
        <v>582</v>
      </c>
    </row>
    <row spans="1:2" r="13">
      <c r="A13" s="4" t="s">
        <v>587</v>
      </c>
      <c r="B13" s="4" t="s">
        <v>588</v>
      </c>
    </row>
    <row spans="1:2" r="14">
      <c r="A14" s="4" t="s">
        <v>589</v>
      </c>
    </row>
    <row spans="1:2" r="15">
      <c r="A15" s="3" t="s">
        <v>582</v>
      </c>
    </row>
    <row spans="1:2" r="16">
      <c r="A16" s="4" t="s">
        <v>590</v>
      </c>
      <c r="B16" s="5" t="n">
        <v>2021</v>
      </c>
    </row>
    <row spans="1:2" r="17">
      <c r="A17" s="4" t="s">
        <v>591</v>
      </c>
    </row>
    <row spans="1:2" r="18">
      <c r="A18" s="3" t="s">
        <v>582</v>
      </c>
    </row>
    <row spans="1:2" r="19">
      <c r="A19" s="4" t="s">
        <v>590</v>
      </c>
      <c r="B19" s="5" t="n">
        <v>2020</v>
      </c>
    </row>
    <row spans="1:2" r="20">
      <c r="A20" s="4" t="s">
        <v>592</v>
      </c>
    </row>
    <row spans="1:2" r="21">
      <c r="A21" s="3" t="s">
        <v>582</v>
      </c>
    </row>
    <row spans="1:2" r="22">
      <c r="A22" s="4" t="s">
        <v>587</v>
      </c>
      <c r="B22" s="4" t="s">
        <v>593</v>
      </c>
    </row>
    <row spans="1:2" r="23">
      <c r="A23" s="4" t="s">
        <v>594</v>
      </c>
    </row>
    <row spans="1:2" r="24">
      <c r="A24" s="3" t="s">
        <v>582</v>
      </c>
    </row>
    <row spans="1:2" r="25">
      <c r="A25" s="4" t="s">
        <v>590</v>
      </c>
      <c r="B25" s="5" t="n">
        <v>2031</v>
      </c>
    </row>
    <row spans="1:2" r="26">
      <c r="A26" s="4" t="s">
        <v>595</v>
      </c>
    </row>
    <row spans="1:2" r="27">
      <c r="A27" s="3" t="s">
        <v>582</v>
      </c>
    </row>
    <row spans="1:2" r="28">
      <c r="A28" s="4" t="s">
        <v>590</v>
      </c>
      <c r="B28" s="5" t="n">
        <v>20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62</v>
      </c>
      <c r="B1" s="2" t="s">
        <v>63</v>
      </c>
    </row>
    <row spans="1:2" r="2">
      <c r="B2" s="2" t="s">
        <v>28</v>
      </c>
    </row>
    <row spans="1:2" r="3">
      <c r="A3" s="3" t="s">
        <v>159</v>
      </c>
    </row>
    <row spans="1:2" r="4">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r="A1" s="1" t="s">
        <v>596</v>
      </c>
      <c r="B1" s="2" t="s">
        <v>63</v>
      </c>
    </row>
    <row spans="1:4" r="2">
      <c r="B2" s="2" t="s">
        <v>28</v>
      </c>
      <c r="C2" s="2" t="s">
        <v>29</v>
      </c>
      <c r="D2" s="2" t="s">
        <v>64</v>
      </c>
    </row>
    <row spans="1:4" r="3">
      <c r="A3" s="3" t="s">
        <v>597</v>
      </c>
    </row>
    <row spans="1:4" r="4">
      <c r="A4" s="4" t="s">
        <v>598</v>
      </c>
      <c r="B4" s="6" t="n">
        <v>8669096</v>
      </c>
      <c r="C4" s="6" t="n">
        <v>10696309</v>
      </c>
      <c r="D4" s="6" t="n">
        <v>11358198</v>
      </c>
    </row>
    <row spans="1:4" r="5">
      <c r="A5" s="4" t="s">
        <v>599</v>
      </c>
      <c r="B5" s="5" t="n">
        <v>6669080</v>
      </c>
      <c r="C5" s="5" t="n">
        <v>5424488</v>
      </c>
      <c r="D5" s="5" t="n">
        <v>4300506</v>
      </c>
    </row>
    <row spans="1:4" r="6">
      <c r="A6" s="4" t="s">
        <v>66</v>
      </c>
      <c r="B6" s="5" t="n">
        <v>15338176</v>
      </c>
      <c r="C6" s="5" t="n">
        <v>16120797</v>
      </c>
      <c r="D6" s="5" t="n">
        <v>15658704</v>
      </c>
    </row>
    <row spans="1:4" r="7">
      <c r="A7" s="4" t="s">
        <v>600</v>
      </c>
      <c r="B7" s="5" t="n">
        <v>10835917</v>
      </c>
      <c r="C7" s="5" t="n">
        <v>10413064</v>
      </c>
      <c r="D7" s="5" t="n">
        <v>9951884</v>
      </c>
    </row>
    <row spans="1:4" r="8">
      <c r="A8" s="4" t="s">
        <v>601</v>
      </c>
      <c r="B8" s="5" t="n">
        <v>4502259</v>
      </c>
      <c r="C8" s="5" t="n">
        <v>5707733</v>
      </c>
      <c r="D8" s="5" t="n">
        <v>5706820</v>
      </c>
    </row>
    <row spans="1:4" r="9">
      <c r="A9" s="4" t="s">
        <v>602</v>
      </c>
      <c r="B9" s="5" t="n">
        <v>14085982</v>
      </c>
      <c r="C9" s="5" t="n">
        <v>27408402</v>
      </c>
      <c r="D9" s="5" t="n">
        <v>36398084</v>
      </c>
    </row>
    <row spans="1:4" r="10">
      <c r="A10" s="4" t="s">
        <v>603</v>
      </c>
      <c r="B10" s="5" t="n">
        <v>1417231</v>
      </c>
      <c r="C10" s="5" t="n">
        <v>1475362</v>
      </c>
      <c r="D10" s="5" t="n">
        <v>2107867</v>
      </c>
    </row>
    <row spans="1:4" r="11">
      <c r="A11" s="4" t="s">
        <v>604</v>
      </c>
      <c r="B11" s="5" t="n">
        <v>1719327</v>
      </c>
      <c r="C11" s="5" t="n">
        <v>3060269</v>
      </c>
      <c r="D11" s="5" t="n">
        <v>3664376</v>
      </c>
    </row>
    <row spans="1:4" r="12">
      <c r="A12" s="4" t="s">
        <v>605</v>
      </c>
    </row>
    <row spans="1:4" r="13">
      <c r="A13" s="3" t="s">
        <v>597</v>
      </c>
    </row>
    <row spans="1:4" r="14">
      <c r="A14" s="4" t="s">
        <v>598</v>
      </c>
      <c r="B14" s="5" t="n">
        <v>6583878</v>
      </c>
      <c r="C14" s="5" t="n">
        <v>8161964</v>
      </c>
      <c r="D14" s="5" t="n">
        <v>8485560</v>
      </c>
    </row>
    <row spans="1:4" r="15">
      <c r="A15" s="4" t="s">
        <v>599</v>
      </c>
      <c r="B15" s="5" t="n">
        <v>6511248</v>
      </c>
      <c r="C15" s="5" t="n">
        <v>5206078</v>
      </c>
      <c r="D15" s="5" t="n">
        <v>4041904</v>
      </c>
    </row>
    <row spans="1:4" r="16">
      <c r="A16" s="4" t="s">
        <v>66</v>
      </c>
      <c r="B16" s="5" t="n">
        <v>13095126</v>
      </c>
      <c r="C16" s="5" t="n">
        <v>13368042</v>
      </c>
      <c r="D16" s="5" t="n">
        <v>12527464</v>
      </c>
    </row>
    <row spans="1:4" r="17">
      <c r="A17" s="4" t="s">
        <v>600</v>
      </c>
      <c r="B17" s="5" t="n">
        <v>8854598</v>
      </c>
      <c r="C17" s="5" t="n">
        <v>8330948</v>
      </c>
      <c r="D17" s="5" t="n">
        <v>7470935</v>
      </c>
    </row>
    <row spans="1:4" r="18">
      <c r="A18" s="4" t="s">
        <v>601</v>
      </c>
      <c r="B18" s="5" t="n">
        <v>4240528</v>
      </c>
      <c r="C18" s="5" t="n">
        <v>5037094</v>
      </c>
      <c r="D18" s="5" t="n">
        <v>5056529</v>
      </c>
    </row>
    <row spans="1:4" r="19">
      <c r="A19" s="4" t="s">
        <v>602</v>
      </c>
      <c r="B19" s="5" t="n">
        <v>13204415</v>
      </c>
      <c r="C19" s="5" t="n">
        <v>24960743</v>
      </c>
      <c r="D19" s="5" t="n">
        <v>35577371</v>
      </c>
    </row>
    <row spans="1:4" r="20">
      <c r="A20" s="4" t="s">
        <v>603</v>
      </c>
      <c r="B20" s="5" t="n">
        <v>1416692</v>
      </c>
      <c r="C20" s="5" t="n">
        <v>1469037</v>
      </c>
      <c r="D20" s="5" t="n">
        <v>2105552</v>
      </c>
    </row>
    <row spans="1:4" r="21">
      <c r="A21" s="4" t="s">
        <v>604</v>
      </c>
      <c r="B21" s="5" t="n">
        <v>1713662</v>
      </c>
      <c r="C21" s="5" t="n">
        <v>3054173</v>
      </c>
      <c r="D21" s="5" t="n">
        <v>3651816</v>
      </c>
    </row>
    <row spans="1:4" r="22">
      <c r="A22" s="4" t="s">
        <v>606</v>
      </c>
    </row>
    <row spans="1:4" r="23">
      <c r="A23" s="3" t="s">
        <v>597</v>
      </c>
    </row>
    <row spans="1:4" r="24">
      <c r="A24" s="4" t="s">
        <v>598</v>
      </c>
      <c r="B24" s="5" t="n">
        <v>2085218</v>
      </c>
      <c r="C24" s="5" t="n">
        <v>2534345</v>
      </c>
      <c r="D24" s="5" t="n">
        <v>2872638</v>
      </c>
    </row>
    <row spans="1:4" r="25">
      <c r="A25" s="4" t="s">
        <v>599</v>
      </c>
      <c r="B25" s="5" t="n">
        <v>157832</v>
      </c>
      <c r="C25" s="5" t="n">
        <v>218410</v>
      </c>
      <c r="D25" s="5" t="n">
        <v>258602</v>
      </c>
    </row>
    <row spans="1:4" r="26">
      <c r="A26" s="4" t="s">
        <v>66</v>
      </c>
      <c r="B26" s="5" t="n">
        <v>2243050</v>
      </c>
      <c r="C26" s="5" t="n">
        <v>2752755</v>
      </c>
      <c r="D26" s="5" t="n">
        <v>3131240</v>
      </c>
    </row>
    <row spans="1:4" r="27">
      <c r="A27" s="4" t="s">
        <v>600</v>
      </c>
      <c r="B27" s="5" t="n">
        <v>1981319</v>
      </c>
      <c r="C27" s="5" t="n">
        <v>2082116</v>
      </c>
      <c r="D27" s="5" t="n">
        <v>2480949</v>
      </c>
    </row>
    <row spans="1:4" r="28">
      <c r="A28" s="4" t="s">
        <v>601</v>
      </c>
      <c r="B28" s="5" t="n">
        <v>261731</v>
      </c>
      <c r="C28" s="5" t="n">
        <v>670639</v>
      </c>
      <c r="D28" s="5" t="n">
        <v>650291</v>
      </c>
    </row>
    <row spans="1:4" r="29">
      <c r="A29" s="4" t="s">
        <v>602</v>
      </c>
      <c r="B29" s="5" t="n">
        <v>881567</v>
      </c>
      <c r="C29" s="5" t="n">
        <v>2447659</v>
      </c>
      <c r="D29" s="5" t="n">
        <v>820713</v>
      </c>
    </row>
    <row spans="1:4" r="30">
      <c r="A30" s="4" t="s">
        <v>603</v>
      </c>
      <c r="B30" s="5" t="n">
        <v>539</v>
      </c>
      <c r="C30" s="5" t="n">
        <v>6325</v>
      </c>
      <c r="D30" s="5" t="n">
        <v>2315</v>
      </c>
    </row>
    <row spans="1:4" r="31">
      <c r="A31" s="4" t="s">
        <v>604</v>
      </c>
      <c r="B31" s="6" t="n">
        <v>5665</v>
      </c>
      <c r="C31" s="6" t="n">
        <v>6096</v>
      </c>
      <c r="D31" s="6" t="n">
        <v>125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r="A1" s="1" t="s">
        <v>607</v>
      </c>
      <c r="B1" s="2" t="s">
        <v>63</v>
      </c>
    </row>
    <row spans="1:4" r="2">
      <c r="B2" s="2" t="s">
        <v>28</v>
      </c>
      <c r="C2" s="2" t="s">
        <v>29</v>
      </c>
      <c r="D2" s="2" t="s">
        <v>64</v>
      </c>
    </row>
    <row spans="1:4" r="3">
      <c r="A3" s="4" t="s">
        <v>608</v>
      </c>
      <c r="B3" s="6" t="n">
        <v>4502259</v>
      </c>
      <c r="C3" s="6" t="n">
        <v>5707733</v>
      </c>
      <c r="D3" s="6" t="n">
        <v>5706820</v>
      </c>
    </row>
    <row spans="1:4" r="4">
      <c r="A4" s="4" t="s">
        <v>609</v>
      </c>
      <c r="B4" s="5" t="n">
        <v>-19534453</v>
      </c>
      <c r="C4" s="5" t="n">
        <v>-18048045</v>
      </c>
      <c r="D4" s="5" t="n">
        <v>-19571322</v>
      </c>
    </row>
    <row spans="1:4" r="5">
      <c r="A5" s="4" t="s">
        <v>610</v>
      </c>
      <c r="B5" s="5" t="n">
        <v>1234415</v>
      </c>
      <c r="C5" s="5" t="n">
        <v>4716132</v>
      </c>
      <c r="D5" s="5" t="n">
        <v>2314721</v>
      </c>
    </row>
    <row spans="1:4" r="6">
      <c r="A6" s="4" t="s">
        <v>87</v>
      </c>
      <c r="B6" s="6" t="n">
        <v>-13797779</v>
      </c>
      <c r="C6" s="6" t="n">
        <v>-7624180</v>
      </c>
      <c r="D6" s="6" t="n">
        <v>-115497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r="A1" s="1" t="s">
        <v>611</v>
      </c>
      <c r="B1" s="2" t="s">
        <v>63</v>
      </c>
    </row>
    <row spans="1:4" r="2">
      <c r="B2" s="2" t="s">
        <v>28</v>
      </c>
      <c r="C2" s="2" t="s">
        <v>29</v>
      </c>
      <c r="D2" s="2" t="s">
        <v>64</v>
      </c>
    </row>
    <row spans="1:4" r="3">
      <c r="A3" s="3" t="s">
        <v>612</v>
      </c>
    </row>
    <row spans="1:4" r="4">
      <c r="A4" s="4" t="s">
        <v>613</v>
      </c>
      <c r="B4" s="6" t="n">
        <v>6669080</v>
      </c>
      <c r="C4" s="6" t="n">
        <v>5424488</v>
      </c>
      <c r="D4" s="6" t="n">
        <v>4300506</v>
      </c>
    </row>
    <row spans="1:4" r="5">
      <c r="A5" s="4" t="s">
        <v>614</v>
      </c>
    </row>
    <row spans="1:4" r="6">
      <c r="A6" s="3" t="s">
        <v>612</v>
      </c>
    </row>
    <row spans="1:4" r="7">
      <c r="A7" s="4" t="s">
        <v>613</v>
      </c>
      <c r="B7" s="5" t="n">
        <v>4255268</v>
      </c>
      <c r="C7" s="5" t="n">
        <v>3249096</v>
      </c>
      <c r="D7" s="5" t="n">
        <v>2147008</v>
      </c>
    </row>
    <row spans="1:4" r="8">
      <c r="A8" s="4" t="s">
        <v>615</v>
      </c>
    </row>
    <row spans="1:4" r="9">
      <c r="A9" s="3" t="s">
        <v>612</v>
      </c>
    </row>
    <row spans="1:4" r="10">
      <c r="A10" s="4" t="s">
        <v>613</v>
      </c>
      <c r="B10" s="5" t="n">
        <v>2255980</v>
      </c>
      <c r="C10" s="5" t="n">
        <v>1956982</v>
      </c>
      <c r="D10" s="5" t="n">
        <v>1894896</v>
      </c>
    </row>
    <row spans="1:4" r="11">
      <c r="A11" s="4" t="s">
        <v>616</v>
      </c>
    </row>
    <row spans="1:4" r="12">
      <c r="A12" s="3" t="s">
        <v>612</v>
      </c>
    </row>
    <row spans="1:4" r="13">
      <c r="A13" s="4" t="s">
        <v>613</v>
      </c>
      <c r="B13" s="6" t="n">
        <v>6511248</v>
      </c>
      <c r="C13" s="6" t="n">
        <v>5206078</v>
      </c>
      <c r="D13" s="6" t="n">
        <v>40419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r="A1" s="1" t="s">
        <v>617</v>
      </c>
      <c r="B1" s="2" t="s">
        <v>28</v>
      </c>
      <c r="C1" s="2" t="s">
        <v>29</v>
      </c>
      <c r="D1" s="2" t="s">
        <v>64</v>
      </c>
    </row>
    <row spans="1:4" r="2">
      <c r="A2" s="3" t="s">
        <v>618</v>
      </c>
    </row>
    <row spans="1:4" r="3">
      <c r="A3" s="4" t="s">
        <v>619</v>
      </c>
      <c r="B3" s="6" t="n">
        <v>14085982</v>
      </c>
      <c r="C3" s="6" t="n">
        <v>27408402</v>
      </c>
      <c r="D3" s="6" t="n">
        <v>36398084</v>
      </c>
    </row>
    <row spans="1:4" r="4">
      <c r="A4" s="4" t="s">
        <v>620</v>
      </c>
      <c r="B4" s="5" t="n">
        <v>0</v>
      </c>
      <c r="C4" s="5" t="n">
        <v>0</v>
      </c>
      <c r="D4" s="5" t="n">
        <v>1404987</v>
      </c>
    </row>
    <row spans="1:4" r="5">
      <c r="A5" s="4" t="s">
        <v>621</v>
      </c>
      <c r="B5" s="5" t="n">
        <v>46990</v>
      </c>
      <c r="C5" s="5" t="n">
        <v>45137</v>
      </c>
      <c r="D5" s="5" t="n">
        <v>45931</v>
      </c>
    </row>
    <row spans="1:4" r="6">
      <c r="A6" s="4" t="s">
        <v>39</v>
      </c>
      <c r="B6" s="5" t="n">
        <v>14132972</v>
      </c>
      <c r="C6" s="5" t="n">
        <v>27453539</v>
      </c>
      <c r="D6" s="5" t="n">
        <v>37849002</v>
      </c>
    </row>
    <row spans="1:4" r="7">
      <c r="A7" s="4" t="s">
        <v>605</v>
      </c>
    </row>
    <row spans="1:4" r="8">
      <c r="A8" s="3" t="s">
        <v>618</v>
      </c>
    </row>
    <row spans="1:4" r="9">
      <c r="A9" s="4" t="s">
        <v>619</v>
      </c>
      <c r="B9" s="5" t="n">
        <v>13204415</v>
      </c>
      <c r="C9" s="5" t="n">
        <v>24960743</v>
      </c>
      <c r="D9" s="5" t="n">
        <v>35577371</v>
      </c>
    </row>
    <row spans="1:4" r="10">
      <c r="A10" s="4" t="s">
        <v>606</v>
      </c>
    </row>
    <row spans="1:4" r="11">
      <c r="A11" s="3" t="s">
        <v>618</v>
      </c>
    </row>
    <row spans="1:4" r="12">
      <c r="A12" s="4" t="s">
        <v>619</v>
      </c>
      <c r="B12" s="6" t="n">
        <v>881567</v>
      </c>
      <c r="C12" s="6" t="n">
        <v>2447659</v>
      </c>
      <c r="D12" s="6" t="n">
        <v>8207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r="A1" s="1" t="s">
        <v>622</v>
      </c>
      <c r="B1" s="2" t="s">
        <v>63</v>
      </c>
    </row>
    <row spans="1:4" r="2">
      <c r="B2" s="2" t="s">
        <v>28</v>
      </c>
      <c r="C2" s="2" t="s">
        <v>29</v>
      </c>
      <c r="D2" s="2" t="s">
        <v>64</v>
      </c>
    </row>
    <row spans="1:4" r="3">
      <c r="A3" s="3" t="s">
        <v>623</v>
      </c>
    </row>
    <row spans="1:4" r="4">
      <c r="A4" s="4" t="s">
        <v>66</v>
      </c>
      <c r="B4" s="6" t="n">
        <v>15338176</v>
      </c>
      <c r="C4" s="6" t="n">
        <v>16120797</v>
      </c>
      <c r="D4" s="6" t="n">
        <v>15658704</v>
      </c>
    </row>
    <row spans="1:4" r="5">
      <c r="A5" s="4" t="s">
        <v>624</v>
      </c>
    </row>
    <row spans="1:4" r="6">
      <c r="A6" s="3" t="s">
        <v>623</v>
      </c>
    </row>
    <row spans="1:4" r="7">
      <c r="A7" s="4" t="s">
        <v>66</v>
      </c>
      <c r="B7" s="5" t="n">
        <v>2372700</v>
      </c>
      <c r="C7" s="5" t="n">
        <v>3314354</v>
      </c>
      <c r="D7" s="5" t="n">
        <v>3030249</v>
      </c>
    </row>
    <row spans="1:4" r="8">
      <c r="A8" s="4" t="s">
        <v>625</v>
      </c>
    </row>
    <row spans="1:4" r="9">
      <c r="A9" s="3" t="s">
        <v>623</v>
      </c>
    </row>
    <row spans="1:4" r="10">
      <c r="A10" s="4" t="s">
        <v>66</v>
      </c>
      <c r="B10" s="5" t="n">
        <v>658939</v>
      </c>
      <c r="C10" s="5" t="n">
        <v>629882</v>
      </c>
      <c r="D10" s="5" t="n">
        <v>386610</v>
      </c>
    </row>
    <row spans="1:4" r="11">
      <c r="A11" s="4" t="s">
        <v>626</v>
      </c>
    </row>
    <row spans="1:4" r="12">
      <c r="A12" s="3" t="s">
        <v>623</v>
      </c>
    </row>
    <row spans="1:4" r="13">
      <c r="A13" s="4" t="s">
        <v>66</v>
      </c>
      <c r="B13" s="6" t="n">
        <v>12306537</v>
      </c>
      <c r="C13" s="6" t="n">
        <v>12176561</v>
      </c>
      <c r="D13" s="6" t="n">
        <v>12241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627</v>
      </c>
      <c r="B1" s="2" t="s">
        <v>28</v>
      </c>
      <c r="C1" s="2" t="s">
        <v>29</v>
      </c>
    </row>
    <row spans="1:3" r="2">
      <c r="A2" s="3" t="s">
        <v>628</v>
      </c>
    </row>
    <row spans="1:3" r="3">
      <c r="A3" s="4" t="s">
        <v>629</v>
      </c>
      <c r="B3" s="6" t="n">
        <v>0</v>
      </c>
      <c r="C3" s="6" t="n">
        <v>3571222</v>
      </c>
    </row>
    <row spans="1:3" r="4">
      <c r="A4" s="4" t="s">
        <v>624</v>
      </c>
    </row>
    <row spans="1:3" r="5">
      <c r="A5" s="3" t="s">
        <v>628</v>
      </c>
    </row>
    <row spans="1:3" r="6">
      <c r="A6" s="4" t="s">
        <v>629</v>
      </c>
      <c r="B6" s="5" t="n">
        <v>0</v>
      </c>
      <c r="C6" s="5" t="n">
        <v>5912</v>
      </c>
    </row>
    <row spans="1:3" r="7">
      <c r="A7" s="4" t="s">
        <v>626</v>
      </c>
    </row>
    <row spans="1:3" r="8">
      <c r="A8" s="3" t="s">
        <v>628</v>
      </c>
    </row>
    <row spans="1:3" r="9">
      <c r="A9" s="4" t="s">
        <v>629</v>
      </c>
      <c r="B9" s="6" t="n">
        <v>0</v>
      </c>
      <c r="C9" s="6" t="n">
        <v>35653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30</v>
      </c>
      <c r="B1" s="2" t="s">
        <v>63</v>
      </c>
    </row>
    <row spans="1:3" r="2">
      <c r="B2" s="2" t="s">
        <v>28</v>
      </c>
      <c r="C2" s="2" t="s">
        <v>29</v>
      </c>
    </row>
    <row spans="1:3" r="3">
      <c r="A3" s="3" t="s">
        <v>631</v>
      </c>
    </row>
    <row spans="1:3" r="4">
      <c r="A4" s="4" t="s">
        <v>632</v>
      </c>
      <c r="B4" s="4" t="s">
        <v>633</v>
      </c>
      <c r="C4" s="4" t="s">
        <v>6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r="A1" s="1" t="s">
        <v>635</v>
      </c>
      <c r="B1" s="2" t="s">
        <v>1</v>
      </c>
    </row>
    <row spans="1:2" r="2">
      <c r="A2" s="3" t="s">
        <v>636</v>
      </c>
    </row>
    <row spans="1:2" r="3">
      <c r="A3" s="4" t="s">
        <v>637</v>
      </c>
      <c r="B3" s="5" t="n">
        <v>11750</v>
      </c>
    </row>
    <row spans="1:2" r="4">
      <c r="A4" s="4" t="s">
        <v>638</v>
      </c>
      <c r="B4" s="5" t="n">
        <v>3500</v>
      </c>
    </row>
    <row spans="1:2" r="5">
      <c r="A5" s="4" t="s">
        <v>639</v>
      </c>
      <c r="B5" s="5" t="n">
        <v>8250</v>
      </c>
    </row>
    <row spans="1:2" r="6">
      <c r="A6" s="4" t="s">
        <v>640</v>
      </c>
      <c r="B6" s="5" t="n">
        <v>6375</v>
      </c>
    </row>
    <row spans="1:2" r="7">
      <c r="A7" s="4" t="s">
        <v>641</v>
      </c>
      <c r="B7" s="8" t="n">
        <v>18.88</v>
      </c>
    </row>
    <row spans="1:2" r="8">
      <c r="A8" s="4" t="s">
        <v>642</v>
      </c>
      <c r="B8" s="9" t="n">
        <v>11.37</v>
      </c>
    </row>
    <row spans="1:2" r="9">
      <c r="A9" s="4" t="s">
        <v>643</v>
      </c>
      <c r="B9" s="9" t="n">
        <v>22.06</v>
      </c>
    </row>
    <row spans="1:2" r="10">
      <c r="A10" s="4" t="s">
        <v>644</v>
      </c>
      <c r="B10" s="8" t="n">
        <v>22.06</v>
      </c>
    </row>
    <row spans="1:2" r="11">
      <c r="A11" s="4" t="s">
        <v>645</v>
      </c>
      <c r="B11" s="4" t="s">
        <v>646</v>
      </c>
    </row>
    <row spans="1:2" r="12">
      <c r="A12" s="4" t="s">
        <v>647</v>
      </c>
      <c r="B12" s="4" t="s">
        <v>646</v>
      </c>
    </row>
    <row spans="1:2" r="13">
      <c r="A13" s="4" t="s">
        <v>648</v>
      </c>
      <c r="B13" s="6" t="n">
        <v>0</v>
      </c>
    </row>
    <row spans="1:2" r="14">
      <c r="A14" s="4" t="s">
        <v>649</v>
      </c>
      <c r="B14" s="6"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r="A1" s="1" t="s">
        <v>650</v>
      </c>
      <c r="B1" s="2" t="s">
        <v>1</v>
      </c>
    </row>
    <row spans="1:2" r="2">
      <c r="A2" s="3" t="s">
        <v>636</v>
      </c>
    </row>
    <row spans="1:2" r="3">
      <c r="A3" s="4" t="s">
        <v>637</v>
      </c>
      <c r="B3" s="5" t="n">
        <v>131237</v>
      </c>
    </row>
    <row spans="1:2" r="4">
      <c r="A4" s="4" t="s">
        <v>651</v>
      </c>
      <c r="B4" s="5" t="n">
        <v>22750</v>
      </c>
    </row>
    <row spans="1:2" r="5">
      <c r="A5" s="4" t="s">
        <v>638</v>
      </c>
      <c r="B5" s="5" t="n">
        <v>55112</v>
      </c>
    </row>
    <row spans="1:2" r="6">
      <c r="A6" s="4" t="s">
        <v>652</v>
      </c>
      <c r="B6" s="5" t="n">
        <v>1500</v>
      </c>
    </row>
    <row spans="1:2" r="7">
      <c r="A7" s="4" t="s">
        <v>639</v>
      </c>
      <c r="B7" s="5" t="n">
        <v>97375</v>
      </c>
    </row>
    <row spans="1:2" r="8">
      <c r="A8" s="4" t="s">
        <v>640</v>
      </c>
      <c r="B8" s="5" t="n">
        <v>76125</v>
      </c>
    </row>
    <row spans="1:2" r="9">
      <c r="A9" s="4" t="s">
        <v>641</v>
      </c>
      <c r="B9" s="8" t="n">
        <v>11.59</v>
      </c>
    </row>
    <row spans="1:2" r="10">
      <c r="A10" s="4" t="s">
        <v>653</v>
      </c>
      <c r="B10" s="9" t="n">
        <v>3.74</v>
      </c>
    </row>
    <row spans="1:2" r="11">
      <c r="A11" s="4" t="s">
        <v>642</v>
      </c>
      <c r="B11" s="9" t="n">
        <v>10.97</v>
      </c>
    </row>
    <row spans="1:2" r="12">
      <c r="A12" s="4" t="s">
        <v>654</v>
      </c>
      <c r="B12" s="9" t="n">
        <v>3.74</v>
      </c>
    </row>
    <row spans="1:2" r="13">
      <c r="A13" s="4" t="s">
        <v>643</v>
      </c>
      <c r="B13" s="9" t="n">
        <v>10.22</v>
      </c>
    </row>
    <row spans="1:2" r="14">
      <c r="A14" s="4" t="s">
        <v>644</v>
      </c>
      <c r="B14" s="8" t="n">
        <v>12.03</v>
      </c>
    </row>
    <row spans="1:2" r="15">
      <c r="A15" s="4" t="s">
        <v>645</v>
      </c>
      <c r="B15" s="4" t="s">
        <v>655</v>
      </c>
    </row>
    <row spans="1:2" r="16">
      <c r="A16" s="4" t="s">
        <v>647</v>
      </c>
      <c r="B16" s="4" t="s">
        <v>392</v>
      </c>
    </row>
    <row spans="1:2" r="17">
      <c r="A17" s="4" t="s">
        <v>648</v>
      </c>
      <c r="B17" s="6" t="n">
        <v>2125</v>
      </c>
    </row>
    <row spans="1:2" r="18">
      <c r="A18" s="4" t="s">
        <v>649</v>
      </c>
      <c r="B18" s="6"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r="A1" s="1" t="s">
        <v>656</v>
      </c>
      <c r="B1" s="2" t="s">
        <v>1</v>
      </c>
    </row>
    <row spans="1:2" r="2">
      <c r="A2" s="3" t="s">
        <v>636</v>
      </c>
    </row>
    <row spans="1:2" r="3">
      <c r="A3" s="4" t="s">
        <v>637</v>
      </c>
      <c r="B3" s="5" t="n">
        <v>490563</v>
      </c>
    </row>
    <row spans="1:2" r="4">
      <c r="A4" s="4" t="s">
        <v>652</v>
      </c>
      <c r="B4" s="5" t="n">
        <v>1250</v>
      </c>
    </row>
    <row spans="1:2" r="5">
      <c r="A5" s="4" t="s">
        <v>639</v>
      </c>
      <c r="B5" s="5" t="n">
        <v>489313</v>
      </c>
    </row>
    <row spans="1:2" r="6">
      <c r="A6" s="4" t="s">
        <v>640</v>
      </c>
      <c r="B6" s="5" t="n">
        <v>477313</v>
      </c>
    </row>
    <row spans="1:2" r="7">
      <c r="A7" s="4" t="s">
        <v>641</v>
      </c>
      <c r="B7" s="8" t="n">
        <v>8.539999999999999</v>
      </c>
    </row>
    <row spans="1:2" r="8">
      <c r="A8" s="4" t="s">
        <v>657</v>
      </c>
      <c r="B8" s="9" t="n">
        <v>0.16</v>
      </c>
    </row>
    <row spans="1:2" r="9">
      <c r="A9" s="4" t="s">
        <v>643</v>
      </c>
      <c r="B9" s="9" t="n">
        <v>8.539999999999999</v>
      </c>
    </row>
    <row spans="1:2" r="10">
      <c r="A10" s="4" t="s">
        <v>658</v>
      </c>
      <c r="B10" s="8" t="n">
        <v>8.470000000000001</v>
      </c>
    </row>
    <row spans="1:2" r="11">
      <c r="A11" s="4" t="s">
        <v>645</v>
      </c>
      <c r="B11" s="4" t="s">
        <v>659</v>
      </c>
    </row>
    <row spans="1:2" r="12">
      <c r="A12" s="4" t="s">
        <v>647</v>
      </c>
      <c r="B12" s="4" t="s">
        <v>659</v>
      </c>
    </row>
    <row spans="1:2" r="13">
      <c r="A13" s="4" t="s">
        <v>648</v>
      </c>
      <c r="B13" s="6" t="n">
        <v>288898</v>
      </c>
    </row>
    <row spans="1:2" r="14">
      <c r="A14" s="4" t="s">
        <v>649</v>
      </c>
      <c r="B14" s="6" t="n">
        <v>2888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5</v>
      </c>
      <c r="B1" s="2" t="s">
        <v>63</v>
      </c>
    </row>
    <row spans="1:2" r="2">
      <c r="B2" s="2" t="s">
        <v>28</v>
      </c>
    </row>
    <row spans="1:2" r="3">
      <c r="A3" s="3" t="s">
        <v>166</v>
      </c>
    </row>
    <row spans="1:2" r="4">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r="A1" s="1" t="s">
        <v>660</v>
      </c>
      <c r="B1" s="2" t="s">
        <v>1</v>
      </c>
    </row>
    <row spans="1:2" r="2">
      <c r="A2" s="4" t="s">
        <v>651</v>
      </c>
      <c r="B2" s="5" t="n">
        <v>36800</v>
      </c>
    </row>
    <row spans="1:2" r="3">
      <c r="A3" s="4" t="s">
        <v>661</v>
      </c>
      <c r="B3" s="5" t="n">
        <v>36800</v>
      </c>
    </row>
    <row spans="1:2" r="4">
      <c r="A4" s="4" t="s">
        <v>640</v>
      </c>
      <c r="B4" s="5" t="n">
        <v>0</v>
      </c>
    </row>
    <row spans="1:2" r="5">
      <c r="A5" s="4" t="s">
        <v>653</v>
      </c>
      <c r="B5" s="8" t="n">
        <v>3.74</v>
      </c>
    </row>
    <row spans="1:2" r="6">
      <c r="A6" s="4" t="s">
        <v>662</v>
      </c>
      <c r="B6" s="9" t="n">
        <v>3.74</v>
      </c>
    </row>
    <row spans="1:2" r="7">
      <c r="A7" s="4" t="s">
        <v>658</v>
      </c>
      <c r="B7" s="6" t="n">
        <v>0</v>
      </c>
    </row>
    <row spans="1:2" r="8">
      <c r="A8" s="4" t="s">
        <v>645</v>
      </c>
      <c r="B8" s="4" t="s">
        <v>663</v>
      </c>
    </row>
    <row spans="1:2" r="9">
      <c r="A9" s="4" t="s">
        <v>647</v>
      </c>
    </row>
    <row spans="1:2" r="10">
      <c r="A10" s="4" t="s">
        <v>648</v>
      </c>
      <c r="B10" s="6" t="n">
        <v>3680</v>
      </c>
    </row>
    <row spans="1:2" r="11">
      <c r="A11" s="4" t="s">
        <v>649</v>
      </c>
      <c r="B11" s="6"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4"/>
  </cols>
  <sheetData>
    <row spans="1:4" r="1">
      <c r="A1" s="1" t="s">
        <v>664</v>
      </c>
      <c r="B1" s="2" t="s">
        <v>63</v>
      </c>
    </row>
    <row spans="1:4" r="2">
      <c r="B2" s="2" t="s">
        <v>28</v>
      </c>
      <c r="C2" s="2" t="s">
        <v>29</v>
      </c>
      <c r="D2" s="2" t="s">
        <v>64</v>
      </c>
    </row>
    <row spans="1:4" r="3">
      <c r="A3" s="3" t="s">
        <v>636</v>
      </c>
    </row>
    <row spans="1:4" r="4">
      <c r="A4" s="4" t="s">
        <v>665</v>
      </c>
      <c r="B4" s="4" t="s">
        <v>666</v>
      </c>
      <c r="C4" s="4" t="s">
        <v>666</v>
      </c>
      <c r="D4" s="4" t="s">
        <v>666</v>
      </c>
    </row>
    <row spans="1:4" r="5">
      <c r="A5" s="4" t="s">
        <v>667</v>
      </c>
    </row>
    <row spans="1:4" r="6">
      <c r="A6" s="4" t="s">
        <v>668</v>
      </c>
      <c r="B6" s="4" t="s">
        <v>669</v>
      </c>
      <c r="C6" s="4" t="s">
        <v>670</v>
      </c>
    </row>
    <row spans="1:4" r="7">
      <c r="A7" s="4" t="s">
        <v>671</v>
      </c>
      <c r="B7" s="4" t="s">
        <v>672</v>
      </c>
      <c r="C7" s="4" t="s">
        <v>673</v>
      </c>
    </row>
    <row spans="1:4" r="8">
      <c r="A8" s="4" t="s">
        <v>674</v>
      </c>
      <c r="D8" s="4" t="s">
        <v>666</v>
      </c>
    </row>
    <row spans="1:4" r="9">
      <c r="A9" s="4" t="s">
        <v>675</v>
      </c>
      <c r="B9" s="4" t="s">
        <v>676</v>
      </c>
      <c r="C9" s="4" t="s">
        <v>677</v>
      </c>
    </row>
    <row spans="1:4" r="10">
      <c r="A10" s="4" t="s">
        <v>678</v>
      </c>
      <c r="B10" s="4" t="s">
        <v>679</v>
      </c>
      <c r="C10" s="4" t="s">
        <v>680</v>
      </c>
    </row>
    <row spans="1:4" r="11">
      <c r="A11" s="4" t="s">
        <v>681</v>
      </c>
      <c r="D11" s="4" t="s">
        <v>666</v>
      </c>
    </row>
    <row spans="1:4" r="12">
      <c r="A12" s="4" t="s">
        <v>586</v>
      </c>
    </row>
    <row spans="1:4" r="13">
      <c r="A13" s="3" t="s">
        <v>636</v>
      </c>
    </row>
    <row spans="1:4" r="14">
      <c r="A14" s="4" t="s">
        <v>667</v>
      </c>
      <c r="B14" s="4" t="s">
        <v>682</v>
      </c>
      <c r="C14" s="4" t="s">
        <v>682</v>
      </c>
    </row>
    <row spans="1:4" r="15">
      <c r="A15" s="4" t="s">
        <v>592</v>
      </c>
    </row>
    <row spans="1:4" r="16">
      <c r="A16" s="3" t="s">
        <v>636</v>
      </c>
    </row>
    <row spans="1:4" r="17">
      <c r="A17" s="4" t="s">
        <v>667</v>
      </c>
      <c r="B17" s="4" t="s">
        <v>477</v>
      </c>
      <c r="C17" s="4" t="s">
        <v>4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83</v>
      </c>
      <c r="B1" s="2" t="s">
        <v>63</v>
      </c>
    </row>
    <row spans="1:4" r="2">
      <c r="B2" s="2" t="s">
        <v>28</v>
      </c>
      <c r="C2" s="2" t="s">
        <v>29</v>
      </c>
      <c r="D2" s="2" t="s">
        <v>64</v>
      </c>
    </row>
    <row spans="1:4" r="3">
      <c r="A3" s="4" t="s">
        <v>684</v>
      </c>
    </row>
    <row spans="1:4" r="4">
      <c r="A4" s="3" t="s">
        <v>685</v>
      </c>
    </row>
    <row spans="1:4" r="5">
      <c r="A5" s="4" t="s">
        <v>686</v>
      </c>
      <c r="B5" s="6" t="n">
        <v>466</v>
      </c>
      <c r="C5" s="6" t="n">
        <v>17425</v>
      </c>
      <c r="D5" s="6" t="n">
        <v>50151</v>
      </c>
    </row>
    <row spans="1:4" r="6">
      <c r="A6" s="4" t="s">
        <v>687</v>
      </c>
    </row>
    <row spans="1:4" r="7">
      <c r="A7" s="3" t="s">
        <v>685</v>
      </c>
    </row>
    <row spans="1:4" r="8">
      <c r="A8" s="4" t="s">
        <v>686</v>
      </c>
      <c r="B8" s="5" t="n">
        <v>80793</v>
      </c>
      <c r="C8" s="5" t="n">
        <v>119653</v>
      </c>
      <c r="D8" s="5" t="n">
        <v>122316</v>
      </c>
    </row>
    <row spans="1:4" r="9">
      <c r="A9" s="4" t="s">
        <v>688</v>
      </c>
    </row>
    <row spans="1:4" r="10">
      <c r="A10" s="3" t="s">
        <v>685</v>
      </c>
    </row>
    <row spans="1:4" r="11">
      <c r="A11" s="4" t="s">
        <v>686</v>
      </c>
      <c r="B11" s="5" t="n">
        <v>175616</v>
      </c>
      <c r="C11" s="5" t="n">
        <v>207400</v>
      </c>
      <c r="D11" s="5" t="n">
        <v>321473</v>
      </c>
    </row>
    <row spans="1:4" r="12">
      <c r="A12" s="4" t="s">
        <v>689</v>
      </c>
    </row>
    <row spans="1:4" r="13">
      <c r="A13" s="3" t="s">
        <v>685</v>
      </c>
    </row>
    <row spans="1:4" r="14">
      <c r="A14" s="4" t="s">
        <v>686</v>
      </c>
      <c r="B14" s="6" t="n">
        <v>169830</v>
      </c>
      <c r="C14" s="6" t="n">
        <v>137085</v>
      </c>
      <c r="D14" s="6" t="n">
        <v>262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s>
  <sheetData>
    <row spans="1:6" r="1">
      <c r="A1" s="1" t="s">
        <v>690</v>
      </c>
      <c r="B1" s="2" t="s">
        <v>691</v>
      </c>
      <c r="D1" s="2" t="s">
        <v>63</v>
      </c>
    </row>
    <row spans="1:6" r="2">
      <c r="B2" s="2" t="s">
        <v>692</v>
      </c>
      <c r="C2" s="2" t="s">
        <v>693</v>
      </c>
      <c r="D2" s="2" t="s">
        <v>28</v>
      </c>
      <c r="E2" s="2" t="s">
        <v>29</v>
      </c>
      <c r="F2" s="2" t="s">
        <v>64</v>
      </c>
    </row>
    <row spans="1:6" r="3">
      <c r="A3" s="3" t="s">
        <v>636</v>
      </c>
    </row>
    <row spans="1:6" r="4">
      <c r="A4" s="4" t="s">
        <v>686</v>
      </c>
      <c r="D4" s="6" t="n">
        <v>426705</v>
      </c>
      <c r="E4" s="6" t="n">
        <v>481563</v>
      </c>
      <c r="F4" s="6" t="n">
        <v>756090</v>
      </c>
    </row>
    <row spans="1:6" r="5">
      <c r="A5" s="4" t="s">
        <v>694</v>
      </c>
    </row>
    <row spans="1:6" r="6">
      <c r="A6" s="3" t="s">
        <v>636</v>
      </c>
    </row>
    <row spans="1:6" r="7">
      <c r="A7" s="4" t="s">
        <v>695</v>
      </c>
      <c r="D7" s="4" t="s">
        <v>388</v>
      </c>
    </row>
    <row spans="1:6" r="8">
      <c r="A8" s="4" t="s">
        <v>696</v>
      </c>
      <c r="D8" s="5" t="n">
        <v>670000</v>
      </c>
    </row>
    <row spans="1:6" r="9">
      <c r="A9" s="4" t="s">
        <v>697</v>
      </c>
      <c r="D9" s="6" t="n">
        <v>662350</v>
      </c>
      <c r="E9" s="6" t="n">
        <v>967248</v>
      </c>
      <c r="F9" s="5" t="n">
        <v>1542072</v>
      </c>
    </row>
    <row spans="1:6" r="10">
      <c r="A10" s="4" t="s">
        <v>698</v>
      </c>
      <c r="E10" s="8" t="n">
        <v>3.76</v>
      </c>
    </row>
    <row spans="1:6" r="11">
      <c r="A11" s="4" t="s">
        <v>699</v>
      </c>
      <c r="D11" s="6" t="n">
        <v>41726</v>
      </c>
    </row>
    <row spans="1:6" r="12">
      <c r="A12" s="4" t="s">
        <v>700</v>
      </c>
      <c r="D12" s="4" t="s">
        <v>701</v>
      </c>
    </row>
    <row spans="1:6" r="13">
      <c r="A13" s="4" t="s">
        <v>702</v>
      </c>
    </row>
    <row spans="1:6" r="14">
      <c r="A14" s="3" t="s">
        <v>636</v>
      </c>
    </row>
    <row spans="1:6" r="15">
      <c r="A15" s="4" t="s">
        <v>703</v>
      </c>
      <c r="D15" s="4" t="s">
        <v>704</v>
      </c>
    </row>
    <row spans="1:6" r="16">
      <c r="A16" s="4" t="s">
        <v>705</v>
      </c>
      <c r="D16" s="4" t="s">
        <v>706</v>
      </c>
    </row>
    <row spans="1:6" r="17">
      <c r="A17" s="4" t="s">
        <v>707</v>
      </c>
    </row>
    <row spans="1:6" r="18">
      <c r="A18" s="3" t="s">
        <v>636</v>
      </c>
    </row>
    <row spans="1:6" r="19">
      <c r="A19" s="4" t="s">
        <v>703</v>
      </c>
      <c r="D19" s="4" t="s">
        <v>708</v>
      </c>
    </row>
    <row spans="1:6" r="20">
      <c r="A20" s="4" t="s">
        <v>705</v>
      </c>
      <c r="D20" s="4" t="s">
        <v>407</v>
      </c>
    </row>
    <row spans="1:6" r="21">
      <c r="A21" s="4" t="s">
        <v>709</v>
      </c>
    </row>
    <row spans="1:6" r="22">
      <c r="A22" s="3" t="s">
        <v>636</v>
      </c>
    </row>
    <row spans="1:6" r="23">
      <c r="A23" s="4" t="s">
        <v>695</v>
      </c>
      <c r="C23" s="4" t="s">
        <v>388</v>
      </c>
    </row>
    <row spans="1:6" r="24">
      <c r="A24" s="4" t="s">
        <v>696</v>
      </c>
      <c r="C24" s="5" t="n">
        <v>280000</v>
      </c>
      <c r="D24" s="5" t="n">
        <v>12000</v>
      </c>
    </row>
    <row spans="1:6" r="25">
      <c r="A25" s="4" t="s">
        <v>703</v>
      </c>
      <c r="C25" s="4" t="s">
        <v>704</v>
      </c>
    </row>
    <row spans="1:6" r="26">
      <c r="A26" s="4" t="s">
        <v>697</v>
      </c>
      <c r="D26" s="6" t="n">
        <v>56175</v>
      </c>
      <c r="E26" s="6" t="n">
        <v>123585</v>
      </c>
      <c r="F26" s="5" t="n">
        <v>78645</v>
      </c>
    </row>
    <row spans="1:6" r="27">
      <c r="A27" s="4" t="s">
        <v>699</v>
      </c>
      <c r="D27" s="6" t="n">
        <v>6718</v>
      </c>
    </row>
    <row spans="1:6" r="28">
      <c r="A28" s="4" t="s">
        <v>700</v>
      </c>
      <c r="D28" s="4" t="s">
        <v>710</v>
      </c>
    </row>
    <row spans="1:6" r="29">
      <c r="A29" s="4" t="s">
        <v>711</v>
      </c>
    </row>
    <row spans="1:6" r="30">
      <c r="A30" s="3" t="s">
        <v>636</v>
      </c>
    </row>
    <row spans="1:6" r="31">
      <c r="A31" s="4" t="s">
        <v>705</v>
      </c>
      <c r="C31" s="4" t="s">
        <v>706</v>
      </c>
    </row>
    <row spans="1:6" r="32">
      <c r="A32" s="4" t="s">
        <v>712</v>
      </c>
    </row>
    <row spans="1:6" r="33">
      <c r="A33" s="3" t="s">
        <v>636</v>
      </c>
    </row>
    <row spans="1:6" r="34">
      <c r="A34" s="4" t="s">
        <v>705</v>
      </c>
      <c r="C34" s="4" t="s">
        <v>407</v>
      </c>
    </row>
    <row spans="1:6" r="35">
      <c r="A35" s="4" t="s">
        <v>713</v>
      </c>
    </row>
    <row spans="1:6" r="36">
      <c r="A36" s="3" t="s">
        <v>636</v>
      </c>
    </row>
    <row spans="1:6" r="37">
      <c r="A37" s="4" t="s">
        <v>695</v>
      </c>
      <c r="B37" s="4" t="s">
        <v>388</v>
      </c>
    </row>
    <row spans="1:6" r="38">
      <c r="A38" s="4" t="s">
        <v>696</v>
      </c>
      <c r="B38" s="5" t="n">
        <v>358000</v>
      </c>
      <c r="D38" s="5" t="n">
        <v>91000</v>
      </c>
    </row>
    <row spans="1:6" r="39">
      <c r="A39" s="4" t="s">
        <v>703</v>
      </c>
      <c r="B39" s="4" t="s">
        <v>704</v>
      </c>
    </row>
    <row spans="1:6" r="40">
      <c r="A40" s="4" t="s">
        <v>697</v>
      </c>
      <c r="D40" s="6" t="n">
        <v>0</v>
      </c>
      <c r="E40" s="6" t="n">
        <v>53126</v>
      </c>
      <c r="F40" s="6" t="n">
        <v>108481</v>
      </c>
    </row>
    <row spans="1:6" r="41">
      <c r="A41" s="4" t="s">
        <v>698</v>
      </c>
      <c r="D41" s="8" t="n">
        <v>3.02</v>
      </c>
    </row>
    <row spans="1:6" r="42">
      <c r="A42" s="4" t="s">
        <v>699</v>
      </c>
      <c r="D42" s="6" t="n">
        <v>48012</v>
      </c>
    </row>
    <row spans="1:6" r="43">
      <c r="A43" s="4" t="s">
        <v>700</v>
      </c>
      <c r="D43" s="4" t="s">
        <v>714</v>
      </c>
    </row>
    <row spans="1:6" r="44">
      <c r="A44" s="4" t="s">
        <v>715</v>
      </c>
    </row>
    <row spans="1:6" r="45">
      <c r="A45" s="3" t="s">
        <v>636</v>
      </c>
    </row>
    <row spans="1:6" r="46">
      <c r="A46" s="4" t="s">
        <v>705</v>
      </c>
      <c r="B46" s="4" t="s">
        <v>706</v>
      </c>
    </row>
    <row spans="1:6" r="47">
      <c r="A47" s="4" t="s">
        <v>716</v>
      </c>
    </row>
    <row spans="1:6" r="48">
      <c r="A48" s="3" t="s">
        <v>636</v>
      </c>
    </row>
    <row spans="1:6" r="49">
      <c r="A49" s="4" t="s">
        <v>705</v>
      </c>
      <c r="B49" s="4" t="s">
        <v>407</v>
      </c>
    </row>
    <row spans="1:6" r="50">
      <c r="A50" s="4" t="s">
        <v>717</v>
      </c>
    </row>
    <row spans="1:6" r="51">
      <c r="A51" s="3" t="s">
        <v>636</v>
      </c>
    </row>
    <row spans="1:6" r="52">
      <c r="A52" s="4" t="s">
        <v>695</v>
      </c>
      <c r="D52" s="4" t="s">
        <v>388</v>
      </c>
    </row>
    <row spans="1:6" r="53">
      <c r="A53" s="4" t="s">
        <v>696</v>
      </c>
      <c r="B53" s="5" t="n">
        <v>91000</v>
      </c>
      <c r="C53" s="5" t="n">
        <v>12000</v>
      </c>
      <c r="D53" s="5" t="n">
        <v>103000</v>
      </c>
    </row>
    <row spans="1:6" r="54">
      <c r="A54" s="4" t="s">
        <v>703</v>
      </c>
      <c r="D54" s="4" t="s">
        <v>704</v>
      </c>
    </row>
    <row spans="1:6" r="55">
      <c r="A55" s="4" t="s">
        <v>698</v>
      </c>
      <c r="D55" s="6" t="n">
        <v>3</v>
      </c>
    </row>
    <row spans="1:6" r="56">
      <c r="A56" s="4" t="s">
        <v>699</v>
      </c>
      <c r="D56" s="6" t="n">
        <v>103440</v>
      </c>
    </row>
    <row spans="1:6" r="57">
      <c r="A57" s="4" t="s">
        <v>700</v>
      </c>
      <c r="D57" s="4" t="s">
        <v>659</v>
      </c>
    </row>
    <row spans="1:6" r="58">
      <c r="A58" s="4" t="s">
        <v>718</v>
      </c>
    </row>
    <row spans="1:6" r="59">
      <c r="A59" s="3" t="s">
        <v>636</v>
      </c>
    </row>
    <row spans="1:6" r="60">
      <c r="A60" s="4" t="s">
        <v>705</v>
      </c>
      <c r="D60" s="4" t="s">
        <v>706</v>
      </c>
    </row>
    <row spans="1:6" r="61">
      <c r="A61" s="4" t="s">
        <v>719</v>
      </c>
    </row>
    <row spans="1:6" r="62">
      <c r="A62" s="3" t="s">
        <v>636</v>
      </c>
    </row>
    <row spans="1:6" r="63">
      <c r="A63" s="4" t="s">
        <v>705</v>
      </c>
      <c r="D63" s="4" t="s">
        <v>407</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20</v>
      </c>
      <c r="B1" s="2" t="s">
        <v>63</v>
      </c>
    </row>
    <row spans="1:4" r="2">
      <c r="B2" s="2" t="s">
        <v>28</v>
      </c>
      <c r="C2" s="2" t="s">
        <v>29</v>
      </c>
      <c r="D2" s="2" t="s">
        <v>64</v>
      </c>
    </row>
    <row spans="1:4" r="3">
      <c r="A3" s="3" t="s">
        <v>721</v>
      </c>
    </row>
    <row spans="1:4" r="4">
      <c r="A4" s="4" t="s">
        <v>91</v>
      </c>
      <c r="B4" s="6" t="n">
        <v>-13812570</v>
      </c>
      <c r="C4" s="6" t="n">
        <v>-7471406</v>
      </c>
      <c r="D4" s="6" t="n">
        <v>-11432223</v>
      </c>
    </row>
    <row spans="1:4" r="5">
      <c r="A5" s="4" t="s">
        <v>722</v>
      </c>
      <c r="B5" s="5" t="n">
        <v>13795178</v>
      </c>
      <c r="C5" s="5" t="n">
        <v>13795178</v>
      </c>
      <c r="D5" s="5" t="n">
        <v>13795178</v>
      </c>
    </row>
    <row spans="1:4" r="6">
      <c r="A6" s="4" t="s">
        <v>723</v>
      </c>
      <c r="B6" s="6" t="n">
        <v>-1</v>
      </c>
      <c r="C6" s="7" t="n">
        <v>-0.542</v>
      </c>
      <c r="D6" s="7" t="n">
        <v>-0.828</v>
      </c>
    </row>
    <row spans="1:4" r="7">
      <c r="A7" s="4" t="s">
        <v>724</v>
      </c>
      <c r="B7" s="5" t="n">
        <v>-1</v>
      </c>
      <c r="C7" s="10" t="n">
        <v>-0.542</v>
      </c>
      <c r="D7" s="10" t="n">
        <v>-0.828</v>
      </c>
    </row>
    <row spans="1:4" r="8">
      <c r="A8" s="4" t="s">
        <v>725</v>
      </c>
    </row>
    <row spans="1:4" r="9">
      <c r="A9" s="3" t="s">
        <v>721</v>
      </c>
    </row>
    <row spans="1:4" r="10">
      <c r="A10" s="4" t="s">
        <v>723</v>
      </c>
      <c r="B10" s="10" t="n">
        <v>-0.5</v>
      </c>
      <c r="C10" s="10" t="n">
        <v>-0.271</v>
      </c>
      <c r="D10" s="10" t="n">
        <v>-0.414</v>
      </c>
    </row>
    <row spans="1:4" r="11">
      <c r="A11" s="4" t="s">
        <v>724</v>
      </c>
      <c r="B11" s="7" t="n">
        <v>-0.5</v>
      </c>
      <c r="C11" s="7" t="n">
        <v>-0.271</v>
      </c>
      <c r="D11" s="7" t="n">
        <v>-0.4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726</v>
      </c>
      <c r="B1" s="2" t="s">
        <v>63</v>
      </c>
    </row>
    <row spans="1:4" r="2">
      <c r="B2" s="2" t="s">
        <v>28</v>
      </c>
      <c r="C2" s="2" t="s">
        <v>29</v>
      </c>
      <c r="D2" s="2" t="s">
        <v>64</v>
      </c>
    </row>
    <row spans="1:4" r="3">
      <c r="A3" s="4" t="s">
        <v>727</v>
      </c>
      <c r="B3" s="5" t="n">
        <v>209599</v>
      </c>
      <c r="C3" s="5" t="n">
        <v>124214</v>
      </c>
      <c r="D3" s="5" t="n">
        <v>1402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s="1" t="s">
        <v>728</v>
      </c>
      <c r="B1" s="2" t="s">
        <v>63</v>
      </c>
    </row>
    <row spans="1:4" r="2">
      <c r="B2" s="2" t="s">
        <v>28</v>
      </c>
      <c r="C2" s="2" t="s">
        <v>29</v>
      </c>
      <c r="D2" s="2" t="s">
        <v>64</v>
      </c>
    </row>
    <row spans="1:4" r="3">
      <c r="A3" s="4" t="s">
        <v>729</v>
      </c>
      <c r="B3" s="6" t="n">
        <v>618054</v>
      </c>
      <c r="C3" s="6" t="n">
        <v>876300</v>
      </c>
      <c r="D3" s="6" t="n">
        <v>3200434</v>
      </c>
    </row>
    <row spans="1:4" r="4">
      <c r="A4" s="4" t="s">
        <v>730</v>
      </c>
      <c r="B4" s="5" t="n">
        <v>41509</v>
      </c>
      <c r="C4" s="5" t="n">
        <v>190493</v>
      </c>
      <c r="D4" s="5" t="n">
        <v>-48580</v>
      </c>
    </row>
    <row spans="1:4" r="5">
      <c r="A5" s="4" t="s">
        <v>731</v>
      </c>
      <c r="B5" s="5" t="n">
        <v>-11172</v>
      </c>
      <c r="C5" s="5" t="n">
        <v>-420018</v>
      </c>
      <c r="D5" s="5" t="n">
        <v>-2106011</v>
      </c>
    </row>
    <row spans="1:4" r="6">
      <c r="A6" s="4" t="s">
        <v>521</v>
      </c>
      <c r="B6" s="5" t="n">
        <v>-22474</v>
      </c>
      <c r="C6" s="5" t="n">
        <v>-28721</v>
      </c>
      <c r="D6" s="5" t="n">
        <v>-169543</v>
      </c>
    </row>
    <row spans="1:4" r="7">
      <c r="A7" s="4" t="s">
        <v>732</v>
      </c>
      <c r="B7" s="6" t="n">
        <v>625917</v>
      </c>
      <c r="C7" s="6" t="n">
        <v>618054</v>
      </c>
      <c r="D7" s="6" t="n">
        <v>876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r="A1" s="1" t="s">
        <v>733</v>
      </c>
      <c r="B1" s="2" t="s">
        <v>63</v>
      </c>
    </row>
    <row spans="1:4" r="2">
      <c r="B2" s="2" t="s">
        <v>28</v>
      </c>
      <c r="C2" s="2" t="s">
        <v>29</v>
      </c>
      <c r="D2" s="2" t="s">
        <v>64</v>
      </c>
    </row>
    <row spans="1:4" r="3">
      <c r="A3" s="3" t="s">
        <v>734</v>
      </c>
    </row>
    <row spans="1:4" r="4">
      <c r="A4" s="4" t="s">
        <v>735</v>
      </c>
      <c r="B4" s="6" t="n">
        <v>750656</v>
      </c>
      <c r="C4" s="6" t="n">
        <v>781710</v>
      </c>
      <c r="D4" s="6" t="n">
        <v>831450</v>
      </c>
    </row>
    <row spans="1:4" r="5">
      <c r="A5" s="4" t="s">
        <v>736</v>
      </c>
    </row>
    <row spans="1:4" r="6">
      <c r="A6" s="3" t="s">
        <v>734</v>
      </c>
    </row>
    <row spans="1:4" r="7">
      <c r="A7" s="4" t="s">
        <v>735</v>
      </c>
      <c r="B7" s="5" t="n">
        <v>668676</v>
      </c>
      <c r="C7" s="5" t="n">
        <v>700402</v>
      </c>
      <c r="D7" s="5" t="n">
        <v>726893</v>
      </c>
    </row>
    <row spans="1:4" r="8">
      <c r="A8" s="4" t="s">
        <v>737</v>
      </c>
    </row>
    <row spans="1:4" r="9">
      <c r="A9" s="3" t="s">
        <v>734</v>
      </c>
    </row>
    <row spans="1:4" r="10">
      <c r="A10" s="4" t="s">
        <v>735</v>
      </c>
      <c r="B10" s="6" t="n">
        <v>81980</v>
      </c>
      <c r="C10" s="6" t="n">
        <v>81308</v>
      </c>
      <c r="D10" s="6" t="n">
        <v>1045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r="A1" s="1" t="s">
        <v>738</v>
      </c>
      <c r="B1" s="2" t="s">
        <v>537</v>
      </c>
    </row>
    <row spans="1:2" r="2">
      <c r="A2" s="5" t="n">
        <v>2016</v>
      </c>
      <c r="B2" s="6" t="n">
        <v>492935</v>
      </c>
    </row>
    <row spans="1:2" r="3">
      <c r="A3" s="5" t="n">
        <v>2017</v>
      </c>
      <c r="B3" s="5" t="n">
        <v>293624</v>
      </c>
    </row>
    <row spans="1:2" r="4">
      <c r="A4" s="5" t="n">
        <v>2018</v>
      </c>
      <c r="B4" s="5" t="n">
        <v>237989</v>
      </c>
    </row>
    <row spans="1:2" r="5">
      <c r="A5" s="5" t="n">
        <v>2019</v>
      </c>
      <c r="B5" s="5" t="n">
        <v>40753</v>
      </c>
    </row>
    <row spans="1:2" r="6">
      <c r="A6" s="5" t="n">
        <v>2020</v>
      </c>
      <c r="B6" s="6"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s="1" t="s">
        <v>739</v>
      </c>
      <c r="B1" s="2" t="s">
        <v>691</v>
      </c>
      <c r="D1" s="2" t="s">
        <v>63</v>
      </c>
    </row>
    <row spans="1:7" r="2">
      <c r="B2" s="2" t="s">
        <v>740</v>
      </c>
      <c r="C2" s="2" t="s">
        <v>741</v>
      </c>
      <c r="D2" s="2" t="s">
        <v>537</v>
      </c>
      <c r="E2" s="2" t="s">
        <v>742</v>
      </c>
      <c r="F2" s="2" t="s">
        <v>743</v>
      </c>
      <c r="G2" s="2" t="s">
        <v>744</v>
      </c>
    </row>
    <row spans="1:7" r="3">
      <c r="A3" s="3" t="s">
        <v>745</v>
      </c>
    </row>
    <row spans="1:7" r="4">
      <c r="A4" s="4" t="s">
        <v>746</v>
      </c>
      <c r="D4" s="6" t="n">
        <v>424517</v>
      </c>
      <c r="F4" s="6" t="n">
        <v>774735</v>
      </c>
    </row>
    <row spans="1:7" r="5">
      <c r="A5" s="4" t="s">
        <v>592</v>
      </c>
    </row>
    <row spans="1:7" r="6">
      <c r="A6" s="3" t="s">
        <v>745</v>
      </c>
    </row>
    <row spans="1:7" r="7">
      <c r="A7" s="4" t="s">
        <v>747</v>
      </c>
      <c r="G7" s="6" t="n">
        <v>20400</v>
      </c>
    </row>
    <row spans="1:7" r="8">
      <c r="A8" s="4" t="s">
        <v>748</v>
      </c>
    </row>
    <row spans="1:7" r="9">
      <c r="A9" s="3" t="s">
        <v>745</v>
      </c>
    </row>
    <row spans="1:7" r="10">
      <c r="A10" s="4" t="s">
        <v>749</v>
      </c>
      <c r="B10" s="6" t="n">
        <v>17000</v>
      </c>
      <c r="C10" s="11" t="n">
        <v>1000000</v>
      </c>
    </row>
    <row spans="1:7" r="11">
      <c r="A11" s="4" t="s">
        <v>750</v>
      </c>
    </row>
    <row spans="1:7" r="12">
      <c r="A12" s="3" t="s">
        <v>745</v>
      </c>
    </row>
    <row spans="1:7" r="13">
      <c r="A13" s="4" t="s">
        <v>751</v>
      </c>
      <c r="D13" s="4" t="s">
        <v>401</v>
      </c>
      <c r="E13" s="4" t="s">
        <v>401</v>
      </c>
    </row>
    <row spans="1:7" r="14">
      <c r="A14" s="4" t="s">
        <v>752</v>
      </c>
      <c r="D14" s="6" t="n">
        <v>1700</v>
      </c>
      <c r="E14" s="11" t="n">
        <v>100000</v>
      </c>
    </row>
    <row spans="1:7" r="15">
      <c r="A15" s="4" t="s">
        <v>753</v>
      </c>
    </row>
    <row spans="1:7" r="16">
      <c r="A16" s="3" t="s">
        <v>745</v>
      </c>
    </row>
    <row spans="1:7" r="17">
      <c r="A17" s="4" t="s">
        <v>751</v>
      </c>
      <c r="D17" s="4" t="s">
        <v>388</v>
      </c>
      <c r="E17" s="4" t="s">
        <v>388</v>
      </c>
    </row>
    <row spans="1:7" r="18">
      <c r="A18" s="4" t="s">
        <v>752</v>
      </c>
      <c r="D18" s="6" t="n">
        <v>3400</v>
      </c>
      <c r="E18" s="11" t="n">
        <v>20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and business</vt:lpstr>
      <vt:lpstr>Significant accounting policies</vt:lpstr>
      <vt:lpstr>New Accounting Pronouncements</vt:lpstr>
      <vt:lpstr>Prepaid Expenses and Other Curr</vt:lpstr>
      <vt:lpstr>Property, Plant and Equipment</vt:lpstr>
      <vt:lpstr>Investments</vt:lpstr>
      <vt:lpstr>Goodwill</vt:lpstr>
      <vt:lpstr>Intangible assets, net</vt:lpstr>
      <vt:lpstr>Other non-current assets</vt:lpstr>
      <vt:lpstr>Accounts payable and accrued li</vt:lpstr>
      <vt:lpstr>Other non-current liabilities</vt:lpstr>
      <vt:lpstr>Shareholders' equity</vt:lpstr>
      <vt:lpstr>Cost of revenues</vt:lpstr>
      <vt:lpstr>Sales and marketing</vt:lpstr>
      <vt:lpstr>Related party transactions</vt:lpstr>
      <vt:lpstr>Retirement Benefits</vt:lpstr>
      <vt:lpstr>Income Taxes</vt:lpstr>
      <vt:lpstr>Segments</vt:lpstr>
      <vt:lpstr>Concentration of credit risk</vt:lpstr>
      <vt:lpstr>Stock-based compensation</vt:lpstr>
      <vt:lpstr>Earnings (loss) per share and A</vt:lpstr>
      <vt:lpstr>Dividends</vt:lpstr>
      <vt:lpstr>Allowance for doubtful trade ac</vt:lpstr>
      <vt:lpstr>Fair value of financial instrum</vt:lpstr>
      <vt:lpstr>Commitments and contingencies</vt:lpstr>
      <vt:lpstr>Subsequent event</vt:lpstr>
      <vt:lpstr>Significant accounting polici33</vt:lpstr>
      <vt:lpstr>Significant accounting polici34</vt:lpstr>
      <vt:lpstr>Prepaid Expenses and Other Cu35</vt:lpstr>
      <vt:lpstr>Property, Plant and Equipment (</vt:lpstr>
      <vt:lpstr>Investments (Tables)</vt:lpstr>
      <vt:lpstr>Goodwill (Tables)</vt:lpstr>
      <vt:lpstr>Intangible assets, net (Tables)</vt:lpstr>
      <vt:lpstr>Other non-current assets (Table</vt:lpstr>
      <vt:lpstr>Accounts payable and accrued 41</vt:lpstr>
      <vt:lpstr>Other non-current liabilities (</vt:lpstr>
      <vt:lpstr>Retirement Benefits (Tables)</vt:lpstr>
      <vt:lpstr>Income Taxes (Tables)</vt:lpstr>
      <vt:lpstr>Segments (Tables)</vt:lpstr>
      <vt:lpstr>Stock-based compensation (Table</vt:lpstr>
      <vt:lpstr>Earnings (loss) per share and47</vt:lpstr>
      <vt:lpstr>Allowance for doubtful trade 48</vt:lpstr>
      <vt:lpstr>Commitments and contingencies (</vt:lpstr>
      <vt:lpstr>Significant accounting polici50</vt:lpstr>
      <vt:lpstr>Significant Accounting Polici51</vt:lpstr>
      <vt:lpstr>Prepaid Expenses and Other Cu52</vt:lpstr>
      <vt:lpstr>Property, Plant and Equipment53</vt:lpstr>
      <vt:lpstr>Property, Plant and Equipment54</vt:lpstr>
      <vt:lpstr>Investments (Details)</vt:lpstr>
      <vt:lpstr>Investments (Details 1)</vt:lpstr>
      <vt:lpstr>Investments (Details Textual)</vt:lpstr>
      <vt:lpstr>Goodwill (Details)</vt:lpstr>
      <vt:lpstr>Goodwill (Details Textual)</vt:lpstr>
      <vt:lpstr>Intangible assets, net (Details</vt:lpstr>
      <vt:lpstr>Intangible assets, net (Detai61</vt:lpstr>
      <vt:lpstr>Other non-current assets (Detai</vt:lpstr>
      <vt:lpstr>Other non-current assets (Det63</vt:lpstr>
      <vt:lpstr>Accounts payable and accrued 64</vt:lpstr>
      <vt:lpstr>Other non-current liabilities65</vt:lpstr>
      <vt:lpstr>Shareholders' equity (Details T</vt:lpstr>
      <vt:lpstr>Cost of revenues (Details Textu</vt:lpstr>
      <vt:lpstr>Sales and marketing (Details Te</vt:lpstr>
      <vt:lpstr>Related party transactions (Det</vt:lpstr>
      <vt:lpstr>Retirement Benefits (Details)</vt:lpstr>
      <vt:lpstr>Retirement Benefits (Details 1)</vt:lpstr>
      <vt:lpstr>Retirement Benefits (Details 2)</vt:lpstr>
      <vt:lpstr>Retirement Benefits (Details 3)</vt:lpstr>
      <vt:lpstr>Retirement Benefits (Details Te</vt:lpstr>
      <vt:lpstr>Income Taxes (Details)</vt:lpstr>
      <vt:lpstr>Income Taxes (Details 1)</vt:lpstr>
      <vt:lpstr>Income Taxes (Details 2)</vt:lpstr>
      <vt:lpstr>Income Taxes (Details 3)</vt:lpstr>
      <vt:lpstr>Income Taxes (Details Textual)</vt:lpstr>
      <vt:lpstr>Segments (Details)</vt:lpstr>
      <vt:lpstr>Segments (Details 1)</vt:lpstr>
      <vt:lpstr>Segments (Details 2)</vt:lpstr>
      <vt:lpstr>Segments (Details 3)</vt:lpstr>
      <vt:lpstr>Segments (Details 4)</vt:lpstr>
      <vt:lpstr>Segments (Details 5)</vt:lpstr>
      <vt:lpstr>Concentration of credit risk (D</vt:lpstr>
      <vt:lpstr>Stock-based compensation (Detai</vt:lpstr>
      <vt:lpstr>Stock-based compensation (Det88</vt:lpstr>
      <vt:lpstr>Stock-based compensation (Det89</vt:lpstr>
      <vt:lpstr>Stock-based compensation (Det90</vt:lpstr>
      <vt:lpstr>Stock-based compensation (Det91</vt:lpstr>
      <vt:lpstr>Stock-based compensation (Det92</vt:lpstr>
      <vt:lpstr>Stock-based compensation (Det93</vt:lpstr>
      <vt:lpstr>Earnings (loss) per share and94</vt:lpstr>
      <vt:lpstr>Earnings (loss) per share and95</vt:lpstr>
      <vt:lpstr>Allowance for doubtful trade 96</vt:lpstr>
      <vt:lpstr>Commitments and contingencies97</vt:lpstr>
      <vt:lpstr>Commitments and contingencies98</vt:lpstr>
      <vt:lpstr>Commitments and contingencies99</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28:54Z</dcterms:created>
  <dcterms:modified xmlns:dcterms="http://purl.org/dc/terms/" xmlns:xsi="http://www.w3.org/2001/XMLSchema-instance" xsi:type="dcterms:W3CDTF">2015-08-14T08:28:54Z</dcterms:modified>
  <dc:title xmlns:dc="http://purl.org/dc/elements/1.1/">Untitled</dc:title>
  <dc:description xmlns:dc="http://purl.org/dc/elements/1.1/"/>
  <dc:subject xmlns:dc="http://purl.org/dc/elements/1.1/"/>
  <cp:keywords/>
  <cp:category/>
</cp:coreProperties>
</file>